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Accounts and Other Receivables," sheetId="9" state="visible" r:id="rId9"/>
    <sheet xmlns:r="http://schemas.openxmlformats.org/officeDocument/2006/relationships" name="Inventories, Net" sheetId="10" state="visible" r:id="rId10"/>
    <sheet xmlns:r="http://schemas.openxmlformats.org/officeDocument/2006/relationships" name="Marketable Securities" sheetId="11" state="visible" r:id="rId11"/>
    <sheet xmlns:r="http://schemas.openxmlformats.org/officeDocument/2006/relationships" name="Investment in Kronos Worldwide," sheetId="12" state="visible" r:id="rId12"/>
    <sheet xmlns:r="http://schemas.openxmlformats.org/officeDocument/2006/relationships" name="Other Assets, Net" sheetId="13" state="visible" r:id="rId13"/>
    <sheet xmlns:r="http://schemas.openxmlformats.org/officeDocument/2006/relationships" name="Accrued and Other Current Liabi" sheetId="14" state="visible" r:id="rId14"/>
    <sheet xmlns:r="http://schemas.openxmlformats.org/officeDocument/2006/relationships" name="Long-Term Debt" sheetId="15" state="visible" r:id="rId15"/>
    <sheet xmlns:r="http://schemas.openxmlformats.org/officeDocument/2006/relationships" name="Other Noncurrent Liabilities" sheetId="16" state="visible" r:id="rId16"/>
    <sheet xmlns:r="http://schemas.openxmlformats.org/officeDocument/2006/relationships" name="Revenue Recogni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Financial Instruments and Fair " sheetId="22" state="visible" r:id="rId22"/>
    <sheet xmlns:r="http://schemas.openxmlformats.org/officeDocument/2006/relationships" name="Organization and Basis of Pre_2" sheetId="23" state="visible" r:id="rId23"/>
    <sheet xmlns:r="http://schemas.openxmlformats.org/officeDocument/2006/relationships" name="Accounts and Other Receivable_2" sheetId="24" state="visible" r:id="rId24"/>
    <sheet xmlns:r="http://schemas.openxmlformats.org/officeDocument/2006/relationships" name="Inventories, Net (Tables)" sheetId="25" state="visible" r:id="rId25"/>
    <sheet xmlns:r="http://schemas.openxmlformats.org/officeDocument/2006/relationships" name="Marketable Securities (Tables)" sheetId="26" state="visible" r:id="rId26"/>
    <sheet xmlns:r="http://schemas.openxmlformats.org/officeDocument/2006/relationships" name="Investment in Kronos Worldwid_2" sheetId="27" state="visible" r:id="rId27"/>
    <sheet xmlns:r="http://schemas.openxmlformats.org/officeDocument/2006/relationships" name="Other Assets, Net (Tables)" sheetId="28" state="visible" r:id="rId28"/>
    <sheet xmlns:r="http://schemas.openxmlformats.org/officeDocument/2006/relationships" name="Accrued and Other Current Lia_2" sheetId="29" state="visible" r:id="rId29"/>
    <sheet xmlns:r="http://schemas.openxmlformats.org/officeDocument/2006/relationships" name="Other Noncurrent Liabilities (T" sheetId="30" state="visible" r:id="rId30"/>
    <sheet xmlns:r="http://schemas.openxmlformats.org/officeDocument/2006/relationships" name="Revenue Recognition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Financial Instruments and Fai_2" sheetId="36" state="visible" r:id="rId36"/>
    <sheet xmlns:r="http://schemas.openxmlformats.org/officeDocument/2006/relationships" name="Organization and Basis of Pre_3" sheetId="37" state="visible" r:id="rId37"/>
    <sheet xmlns:r="http://schemas.openxmlformats.org/officeDocument/2006/relationships" name="Accounts and Other Receivable_3" sheetId="38" state="visible" r:id="rId38"/>
    <sheet xmlns:r="http://schemas.openxmlformats.org/officeDocument/2006/relationships" name="Inventories, Net - Schedule of " sheetId="39" state="visible" r:id="rId39"/>
    <sheet xmlns:r="http://schemas.openxmlformats.org/officeDocument/2006/relationships" name="Marketable Securities - Schedul" sheetId="40" state="visible" r:id="rId40"/>
    <sheet xmlns:r="http://schemas.openxmlformats.org/officeDocument/2006/relationships" name="Marketable Securities - Additio" sheetId="41" state="visible" r:id="rId41"/>
    <sheet xmlns:r="http://schemas.openxmlformats.org/officeDocument/2006/relationships" name="Investment in Kronos Worldwid_3" sheetId="42" state="visible" r:id="rId42"/>
    <sheet xmlns:r="http://schemas.openxmlformats.org/officeDocument/2006/relationships" name="Investment in Kronos Worldwid_4" sheetId="43" state="visible" r:id="rId43"/>
    <sheet xmlns:r="http://schemas.openxmlformats.org/officeDocument/2006/relationships" name="Investment in Kronos Worldwid_5" sheetId="44" state="visible" r:id="rId44"/>
    <sheet xmlns:r="http://schemas.openxmlformats.org/officeDocument/2006/relationships" name="Investment in Kronos Worldwid_6" sheetId="45" state="visible" r:id="rId45"/>
    <sheet xmlns:r="http://schemas.openxmlformats.org/officeDocument/2006/relationships" name="Other Assets, Net - Schedule of" sheetId="46" state="visible" r:id="rId46"/>
    <sheet xmlns:r="http://schemas.openxmlformats.org/officeDocument/2006/relationships" name="Accrued and Other Current Lia_3" sheetId="47" state="visible" r:id="rId47"/>
    <sheet xmlns:r="http://schemas.openxmlformats.org/officeDocument/2006/relationships" name="Long-Term Debt - Additional Inf" sheetId="48" state="visible" r:id="rId48"/>
    <sheet xmlns:r="http://schemas.openxmlformats.org/officeDocument/2006/relationships" name="Other Noncurrent Liabilities - " sheetId="49" state="visible" r:id="rId49"/>
    <sheet xmlns:r="http://schemas.openxmlformats.org/officeDocument/2006/relationships" name="Revenue Recognition - Schedule " sheetId="50" state="visible" r:id="rId50"/>
    <sheet xmlns:r="http://schemas.openxmlformats.org/officeDocument/2006/relationships" name="Employee Benefit Plans - Compon" sheetId="51" state="visible" r:id="rId51"/>
    <sheet xmlns:r="http://schemas.openxmlformats.org/officeDocument/2006/relationships" name="Employee Benefit Plans - Additi" sheetId="52" state="visible" r:id="rId52"/>
    <sheet xmlns:r="http://schemas.openxmlformats.org/officeDocument/2006/relationships" name="Income Taxes - Component of Inc" sheetId="53" state="visible" r:id="rId53"/>
    <sheet xmlns:r="http://schemas.openxmlformats.org/officeDocument/2006/relationships" name="Income Taxes - Components of Co" sheetId="54" state="visible" r:id="rId54"/>
    <sheet xmlns:r="http://schemas.openxmlformats.org/officeDocument/2006/relationships" name="Income Taxes - Additional Infor" sheetId="55" state="visible" r:id="rId55"/>
    <sheet xmlns:r="http://schemas.openxmlformats.org/officeDocument/2006/relationships" name="Stockholders Equity - Schedule " sheetId="56" state="visible" r:id="rId56"/>
    <sheet xmlns:r="http://schemas.openxmlformats.org/officeDocument/2006/relationships" name="Stockholder's Equity - Additio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inancial Instruments and Fai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NL</t>
        </is>
      </c>
    </row>
    <row r="10">
      <c r="A10" s="4" t="inlineStr">
        <is>
          <t>Title of 12(b) Security</t>
        </is>
      </c>
      <c r="B10" s="4" t="inlineStr">
        <is>
          <t>Common stock</t>
        </is>
      </c>
    </row>
    <row r="11">
      <c r="A11" s="4" t="inlineStr">
        <is>
          <t>Security Exchange Name</t>
        </is>
      </c>
      <c r="B11" s="4" t="inlineStr">
        <is>
          <t>NYSE</t>
        </is>
      </c>
    </row>
    <row r="12">
      <c r="A12" s="4" t="inlineStr">
        <is>
          <t>Entity Registrant Name</t>
        </is>
      </c>
      <c r="B12" s="4" t="inlineStr">
        <is>
          <t>NL INDUSTRIES, INC.</t>
        </is>
      </c>
    </row>
    <row r="13">
      <c r="A13" s="4" t="inlineStr">
        <is>
          <t>Entity Central Index Key</t>
        </is>
      </c>
      <c r="B13" s="4" t="inlineStr">
        <is>
          <t>0000072162</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48802734</v>
      </c>
    </row>
    <row r="22">
      <c r="A22" s="4" t="inlineStr">
        <is>
          <t>Entity File Number</t>
        </is>
      </c>
      <c r="B22" s="4" t="inlineStr">
        <is>
          <t>1-640</t>
        </is>
      </c>
    </row>
    <row r="23">
      <c r="A23" s="4" t="inlineStr">
        <is>
          <t>Entity Incorporation, State or Country Code</t>
        </is>
      </c>
      <c r="B23" s="4" t="inlineStr">
        <is>
          <t>NJ</t>
        </is>
      </c>
    </row>
    <row r="24">
      <c r="A24" s="4" t="inlineStr">
        <is>
          <t>Entity Tax Identification Number</t>
        </is>
      </c>
      <c r="B24" s="4" t="inlineStr">
        <is>
          <t>13-5267260</t>
        </is>
      </c>
    </row>
    <row r="25">
      <c r="A25" s="4" t="inlineStr">
        <is>
          <t>Entity Address, Address Line One</t>
        </is>
      </c>
      <c r="B25" s="4" t="inlineStr">
        <is>
          <t>5430 LBJ Freeway, Suite 1700</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40-2620</t>
        </is>
      </c>
    </row>
    <row r="29">
      <c r="A29" s="4" t="inlineStr">
        <is>
          <t>City Area Code</t>
        </is>
      </c>
      <c r="B29" s="4" t="inlineStr">
        <is>
          <t>(972)</t>
        </is>
      </c>
    </row>
    <row r="30">
      <c r="A30" s="4" t="inlineStr">
        <is>
          <t>Local Phone Number</t>
        </is>
      </c>
      <c r="B30" s="4" t="inlineStr">
        <is>
          <t>233-17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Note 3 – Inventories, net:
December 31,
June 30,
2020
2021
(In thousands)
Raw materials
$
3,220
$
4,410
Work in process
11,668
12,404
Finished products
3,449
3,134
Total
$
18,337
$
19,9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Note 4 – Our marketable securities consist of investments in the publicly-traded shares of our immediate parent company Valhi, Inc. Our shares of Valhi common stock are accounted for as available-for-sale securities, which are carried at fair value using quoted market prices in active markets and represent a Level 1 input within the fair value hierarchy. Any unrealized gains or losses on the securities are recognized in Marketable equity securities on our Condensed Consolidated Statements of Income.
Fair value measurement level
Market value
Cost basis
Unrealized gain (loss)
(In thousands)
December 31, 2020
Valhi common stock
1
$
18,206
$
24,347
$
(6,141
)
June 30, 2021
Valhi common stock
1
$
29,141
$
24,347
$
4,794
At December 31, 2020 and June 30, 2021, we held approximately 1.2 million shares of common stock of our immediate parent company, Valhi, Inc. At December 31, 2020 and June 30, 2021, the quoted per share market price of Valhi common stock was $15.20 and $24.33, respectively. The Valhi common stock we own is subject to restrictions on resale pursuant to certain provisions of the SEC Rule 144. In addition, as a majority-owned subsidiary of Valhi, we cannot vote our shares of Valhi common stock under Delaware General Corporation Law, but we receive dividends from Valhi on these shares, when declared and pai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ronos Worldwide, Inc.</t>
        </is>
      </c>
      <c r="B1" s="2" t="inlineStr">
        <is>
          <t>6 Months Ended</t>
        </is>
      </c>
    </row>
    <row r="2">
      <c r="B2" s="2" t="inlineStr">
        <is>
          <t>Jun. 30, 2021</t>
        </is>
      </c>
    </row>
    <row r="3">
      <c r="A3" s="3" t="inlineStr">
        <is>
          <t>Equity Method Investments And Joint Ventures [Abstract]</t>
        </is>
      </c>
    </row>
    <row r="4">
      <c r="A4" s="4" t="inlineStr">
        <is>
          <t>Investment in Kronos Worldwide, Inc.</t>
        </is>
      </c>
      <c r="B4" s="4" t="inlineStr">
        <is>
          <t>Note 5 – Investment in Kronos Worldwide, Inc.: At December 31, 2020 and June 30, 2021, we owned approximately 35.2 million shares of Kronos common stock. At June 30, 2021, the quoted market price of Kronos’ common stock was $14.32 per share, or an aggregate market value of $504.3 million. At December 31, 2020, the quoted market price was $14.91 per share, or an aggregate market value of $525.1 million. The change in the carrying value of our investment in Kronos during the first six months of 2021 is summarized below.
Amount
(In millions)
Balance at the beginning of the period
$
242.4
Equity in earnings of Kronos
13.8
Dividends received from Kronos
(12.7
)
Equity in Kronos' other comprehensive income:
Currency translation
1.3
Defined benefit pension plans
2.1
Balance at the end of the period
$
246.9
Selected financial information of Kronos is summarized below:
December 31,
June 30,
2020
2021
(In millions)
Current assets
$
1,218.3
$
1,159.1
Property and equipment, net
524.6
509.5
Investment in TiO 2
103.3
103.5
Other noncurrent assets
190.5
184.8
Total assets
$
2,036.7
$
1,956.9
Current liabilities
$
260.2
$
201.8
Long-term debt
486.7
472.5
Accrued pension costs
372.6
359.0
Other noncurrent liabilities
120.7
112.4
Stockholders' equity
796.5
811.2
Total liabilities and stockholders' equity
$
2,036.7
$
1,956.9
Three months ended
Six months ended
June 30,
June 30,
2020
2021
2020
2021
(In millions)
Net sales
$
386.0
$
478.6
$
807.0
$
943.6
Cost of sales
290.2
369.6
623.1
738.9
Income from operations
33.0
43.8
76.5
77.8
Income tax expense
5.1
9.2
13.5
15.2
Net income
18.6
25.7
45.6
4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t>
        </is>
      </c>
      <c r="B1" s="2" t="inlineStr">
        <is>
          <t>6 Months Ended</t>
        </is>
      </c>
    </row>
    <row r="2">
      <c r="B2" s="2" t="inlineStr">
        <is>
          <t>Jun. 30, 2021</t>
        </is>
      </c>
    </row>
    <row r="3">
      <c r="A3" s="3" t="inlineStr">
        <is>
          <t>Deferred Costs Capitalized Prepaid And Other Assets Disclosure [Abstract]</t>
        </is>
      </c>
    </row>
    <row r="4">
      <c r="A4" s="4" t="inlineStr">
        <is>
          <t>Other assets, net</t>
        </is>
      </c>
      <c r="B4" s="4" t="inlineStr">
        <is>
          <t>Note 6 –
December 31,
June 30,
2020
2021
(In thousands)
Pension asset
$
3,881
$
3,976
Other
1,381
1,385
Total
$
5,262
$
5,3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1</t>
        </is>
      </c>
    </row>
    <row r="3">
      <c r="A3" s="3" t="inlineStr">
        <is>
          <t>Payables And Accruals [Abstract]</t>
        </is>
      </c>
    </row>
    <row r="4">
      <c r="A4" s="4" t="inlineStr">
        <is>
          <t>Accrued and other current liabilities</t>
        </is>
      </c>
      <c r="B4" s="4" t="inlineStr">
        <is>
          <t>Note 7 –
December 31,
June 30,
2020
2021
(In thousands)
Employee benefits
$
9,000
$
7,385
Other
1,253
1,460
Total
$
10,253
$
8,8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8 – During the first six months of 2021, our wholly-owned subsidiary, NLKW Holding, LLC had no borrowings or repayments under its $50 million secured revolving credit facility with Valhi. At June 30, 2021, $.5 million was outstanding and $49.5 million was available for future borrowing under this facility. Outstanding borrowings bear interest at the prime rate plus 1.875% per annum, and the average interest rate for the six months ended June 30, 2021 was 5.13%. The interest rate under this facility as of June 30, 2021 was 5.13%. We are in compliance with all covenants at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1</t>
        </is>
      </c>
    </row>
    <row r="3">
      <c r="A3" s="3" t="inlineStr">
        <is>
          <t>Other Liabilities Disclosure [Abstract]</t>
        </is>
      </c>
    </row>
    <row r="4">
      <c r="A4" s="4" t="inlineStr">
        <is>
          <t>Other noncurrent liabilities</t>
        </is>
      </c>
      <c r="B4" s="4" t="inlineStr">
        <is>
          <t>Note 9 –
December 31,
June 30,
2020
2021
(In thousands)
Reserve for uncertain tax positions
$
1,717
$
1,717
OPEB
985
878
Insurance claims and expenses
653
617
Other
425
425
Total
$
3,780
$
3,6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10 – Revenue recognition: The following table disaggregates our net sales by reporting unit, which are the categories that depict how the nature, amount, timing and uncertainty of revenue and cash flows are affected by economic factors.
Three months ended
Six months ended
June 30,
June 30,
2020
2021
2020
2021
(In thousands)
Net sales:
Security Products
$
18,573
$
27,587
$
44,042
$
53,472
Marine Components
5,227
8,666
12,069
18,705
Total
$
23,800
$
36,253
$
56,111
$
72,1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Note 11 – The components of net periodic defined benefit pension cost are presented in the table below.
Three months ended
Six months ended
June 30,
June 30,
2020
2021
2020
2021
(In thousands)
Interest cost
$
355
$
279
$
710
$
432
Expected return on plan assets
(461
)
(398
)
(922
)
(796
)
Recognized actuarial losses
380
376
760
752
Total
$
274
$
257
$
548
$
388
We currently expect our 2021 contributions to our defined benefit pension plans to be approximately $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2 –
Three months ended June 30,
Six months ended June 30,
2020
2021
2020
2021
(In millions)
Expected tax expense, at U.S. federal statutory income tax rate of 21%
$
.7
$
3.2
$
.5
$
6.6
Rate differences on equity in earnings of Kronos, net of dividends
(2.2
)
(1.2
)
(5.4
)
(2.2
)
U.S. state income taxes and other, net
-
(.1
)
.1
-
Income tax expense (benefit)
$
(1.5
)
$
1.9
$
(4.8
)
$
4.4
Comprehensive provision (benefit) for income taxes allocable to:
Net income (loss)
$
(1.5
)
$
1.9
$
(4.8
)
$
4.4
Additional paid-in capital
-
-
(.1
)
-
Other comprehensive income (loss):
Currency translation
1.2
.2
(1.5
)
.3
Pension plans
.3
.3
.6
.6
Total
$
-
$
2.4
$
(5.8
)
$
5.3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12.7 million in each of the first six months of 2020 and 2021. The amounts shown in the above table of our income tax rate reconciliation for rate differences on equity in earnings of Kronos represent the income tax benefit associated with the nontaxable dividends we received from Kronos compared to the amount of deferred income taxes we recognized on our undistributed equity in earnings (losses) of Kronos. Our equity in earnings of Kronos in 2021 is expected to be higher than our equity in earnings of Kronos in 2020. Income tax matters related to Kronos On March 27, 2020, the “Coronavirus Aid, Relief and Economic Security (CARES) Act” was signed into law in response to the COVID-19 pandemic. The CARES Act, among other things, includes modifications to the limitation of business interest for tax years beginning in 2019 and 2020 increasing the business interest limitation from 30% of adjusted taxable income to 50% of adjusted taxable income which increased Kronos’ allowable interest expense deduction for 2019 and 2020. Consequently, in the first quarter of 2020 Kronos recognized a cash tax benefit of $.5 million related to the reversal of the valuation allowance recognized in 2019 for the portion of the disallowed interest expense Kronos did not expect to fully utilize at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5273</v>
      </c>
      <c r="C3" s="6" t="n">
        <v>137039</v>
      </c>
    </row>
    <row r="4">
      <c r="A4" s="4" t="inlineStr">
        <is>
          <t>Restricted cash and cash equivalents</t>
        </is>
      </c>
      <c r="B4" s="5" t="n">
        <v>2734</v>
      </c>
      <c r="C4" s="5" t="n">
        <v>2695</v>
      </c>
    </row>
    <row r="5">
      <c r="A5" s="4" t="inlineStr">
        <is>
          <t>Accounts and other receivables, net</t>
        </is>
      </c>
      <c r="B5" s="5" t="n">
        <v>16672</v>
      </c>
      <c r="C5" s="5" t="n">
        <v>11142</v>
      </c>
    </row>
    <row r="6">
      <c r="A6" s="4" t="inlineStr">
        <is>
          <t>Receivables from affiliates</t>
        </is>
      </c>
      <c r="C6" s="5" t="n">
        <v>313</v>
      </c>
    </row>
    <row r="7">
      <c r="A7" s="4" t="inlineStr">
        <is>
          <t>Inventories, net</t>
        </is>
      </c>
      <c r="B7" s="5" t="n">
        <v>19948</v>
      </c>
      <c r="C7" s="5" t="n">
        <v>18337</v>
      </c>
    </row>
    <row r="8">
      <c r="A8" s="4" t="inlineStr">
        <is>
          <t>Prepaid expenses and other</t>
        </is>
      </c>
      <c r="B8" s="5" t="n">
        <v>1998</v>
      </c>
      <c r="C8" s="5" t="n">
        <v>1638</v>
      </c>
    </row>
    <row r="9">
      <c r="A9" s="4" t="inlineStr">
        <is>
          <t>Total current assets</t>
        </is>
      </c>
      <c r="B9" s="5" t="n">
        <v>186625</v>
      </c>
      <c r="C9" s="5" t="n">
        <v>171164</v>
      </c>
    </row>
    <row r="10">
      <c r="A10" s="3" t="inlineStr">
        <is>
          <t>Other assets:</t>
        </is>
      </c>
    </row>
    <row r="11">
      <c r="A11" s="4" t="inlineStr">
        <is>
          <t>Restricted cash and cash equivalents</t>
        </is>
      </c>
      <c r="B11" s="5" t="n">
        <v>25502</v>
      </c>
      <c r="C11" s="5" t="n">
        <v>25538</v>
      </c>
    </row>
    <row r="12">
      <c r="A12" s="4" t="inlineStr">
        <is>
          <t>Note receivable from affiliate</t>
        </is>
      </c>
      <c r="B12" s="5" t="n">
        <v>26000</v>
      </c>
      <c r="C12" s="5" t="n">
        <v>29500</v>
      </c>
    </row>
    <row r="13">
      <c r="A13" s="4" t="inlineStr">
        <is>
          <t>Marketable securities</t>
        </is>
      </c>
      <c r="B13" s="5" t="n">
        <v>29141</v>
      </c>
      <c r="C13" s="5" t="n">
        <v>18206</v>
      </c>
    </row>
    <row r="14">
      <c r="A14" s="4" t="inlineStr">
        <is>
          <t>Investment in Kronos Worldwide, Inc.</t>
        </is>
      </c>
      <c r="B14" s="5" t="n">
        <v>246853</v>
      </c>
      <c r="C14" s="5" t="n">
        <v>242374</v>
      </c>
    </row>
    <row r="15">
      <c r="A15" s="4" t="inlineStr">
        <is>
          <t>Goodwill</t>
        </is>
      </c>
      <c r="B15" s="5" t="n">
        <v>27156</v>
      </c>
      <c r="C15" s="5" t="n">
        <v>27156</v>
      </c>
    </row>
    <row r="16">
      <c r="A16" s="4" t="inlineStr">
        <is>
          <t>Other assets, net</t>
        </is>
      </c>
      <c r="B16" s="5" t="n">
        <v>5361</v>
      </c>
      <c r="C16" s="5" t="n">
        <v>5262</v>
      </c>
    </row>
    <row r="17">
      <c r="A17" s="4" t="inlineStr">
        <is>
          <t>Total other assets</t>
        </is>
      </c>
      <c r="B17" s="5" t="n">
        <v>360013</v>
      </c>
      <c r="C17" s="5" t="n">
        <v>348036</v>
      </c>
    </row>
    <row r="18">
      <c r="A18" s="3" t="inlineStr">
        <is>
          <t>Property and equipment:</t>
        </is>
      </c>
    </row>
    <row r="19">
      <c r="A19" s="4" t="inlineStr">
        <is>
          <t>Land</t>
        </is>
      </c>
      <c r="B19" s="5" t="n">
        <v>4940</v>
      </c>
      <c r="C19" s="5" t="n">
        <v>4940</v>
      </c>
    </row>
    <row r="20">
      <c r="A20" s="4" t="inlineStr">
        <is>
          <t>Buildings</t>
        </is>
      </c>
      <c r="B20" s="5" t="n">
        <v>23146</v>
      </c>
      <c r="C20" s="5" t="n">
        <v>23146</v>
      </c>
    </row>
    <row r="21">
      <c r="A21" s="4" t="inlineStr">
        <is>
          <t>Equipment</t>
        </is>
      </c>
      <c r="B21" s="5" t="n">
        <v>69317</v>
      </c>
      <c r="C21" s="5" t="n">
        <v>68227</v>
      </c>
    </row>
    <row r="22">
      <c r="A22" s="4" t="inlineStr">
        <is>
          <t>Construction in progress</t>
        </is>
      </c>
      <c r="B22" s="5" t="n">
        <v>1246</v>
      </c>
      <c r="C22" s="5" t="n">
        <v>1010</v>
      </c>
    </row>
    <row r="23">
      <c r="A23" s="4" t="inlineStr">
        <is>
          <t>Property and equipment, gross</t>
        </is>
      </c>
      <c r="B23" s="5" t="n">
        <v>98649</v>
      </c>
      <c r="C23" s="5" t="n">
        <v>97323</v>
      </c>
    </row>
    <row r="24">
      <c r="A24" s="4" t="inlineStr">
        <is>
          <t>Less accumulated depreciation</t>
        </is>
      </c>
      <c r="B24" s="5" t="n">
        <v>69940</v>
      </c>
      <c r="C24" s="5" t="n">
        <v>68373</v>
      </c>
    </row>
    <row r="25">
      <c r="A25" s="4" t="inlineStr">
        <is>
          <t>Net property and equipment</t>
        </is>
      </c>
      <c r="B25" s="5" t="n">
        <v>28709</v>
      </c>
      <c r="C25" s="5" t="n">
        <v>28950</v>
      </c>
    </row>
    <row r="26">
      <c r="A26" s="4" t="inlineStr">
        <is>
          <t>Total assets</t>
        </is>
      </c>
      <c r="B26" s="5" t="n">
        <v>575347</v>
      </c>
      <c r="C26" s="5" t="n">
        <v>548150</v>
      </c>
    </row>
    <row r="27">
      <c r="A27" s="3" t="inlineStr">
        <is>
          <t>Current liabilities:</t>
        </is>
      </c>
    </row>
    <row r="28">
      <c r="A28" s="4" t="inlineStr">
        <is>
          <t>Accounts payable</t>
        </is>
      </c>
      <c r="B28" s="5" t="n">
        <v>3754</v>
      </c>
      <c r="C28" s="5" t="n">
        <v>2647</v>
      </c>
    </row>
    <row r="29">
      <c r="A29" s="4" t="inlineStr">
        <is>
          <t>Accrued litigation settlement</t>
        </is>
      </c>
      <c r="B29" s="5" t="n">
        <v>11943</v>
      </c>
      <c r="C29" s="5" t="n">
        <v>11830</v>
      </c>
    </row>
    <row r="30">
      <c r="A30" s="4" t="inlineStr">
        <is>
          <t>Accrued and other current liabilities</t>
        </is>
      </c>
      <c r="B30" s="5" t="n">
        <v>8845</v>
      </c>
      <c r="C30" s="5" t="n">
        <v>10253</v>
      </c>
    </row>
    <row r="31">
      <c r="A31" s="4" t="inlineStr">
        <is>
          <t>Accrued environmental remediation and related costs</t>
        </is>
      </c>
      <c r="B31" s="5" t="n">
        <v>2257</v>
      </c>
      <c r="C31" s="5" t="n">
        <v>2027</v>
      </c>
    </row>
    <row r="32">
      <c r="A32" s="4" t="inlineStr">
        <is>
          <t>Payables to affiliates</t>
        </is>
      </c>
      <c r="B32" s="5" t="n">
        <v>739</v>
      </c>
      <c r="C32" s="5" t="n">
        <v>725</v>
      </c>
    </row>
    <row r="33">
      <c r="A33" s="4" t="inlineStr">
        <is>
          <t>Income taxes</t>
        </is>
      </c>
      <c r="C33" s="5" t="n">
        <v>25</v>
      </c>
    </row>
    <row r="34">
      <c r="A34" s="4" t="inlineStr">
        <is>
          <t>Total current liabilities</t>
        </is>
      </c>
      <c r="B34" s="5" t="n">
        <v>27538</v>
      </c>
      <c r="C34" s="5" t="n">
        <v>27507</v>
      </c>
    </row>
    <row r="35">
      <c r="A35" s="3" t="inlineStr">
        <is>
          <t>Noncurrent liabilities:</t>
        </is>
      </c>
    </row>
    <row r="36">
      <c r="A36" s="4" t="inlineStr">
        <is>
          <t>Long-term debt from affiliate</t>
        </is>
      </c>
      <c r="B36" s="5" t="n">
        <v>500</v>
      </c>
      <c r="C36" s="5" t="n">
        <v>500</v>
      </c>
    </row>
    <row r="37">
      <c r="A37" s="4" t="inlineStr">
        <is>
          <t>Accrued environmental remediation and related costs</t>
        </is>
      </c>
      <c r="B37" s="5" t="n">
        <v>90654</v>
      </c>
      <c r="C37" s="5" t="n">
        <v>91389</v>
      </c>
    </row>
    <row r="38">
      <c r="A38" s="4" t="inlineStr">
        <is>
          <t>Long-term litigation settlement</t>
        </is>
      </c>
      <c r="B38" s="5" t="n">
        <v>49873</v>
      </c>
      <c r="C38" s="5" t="n">
        <v>49403</v>
      </c>
    </row>
    <row r="39">
      <c r="A39" s="4" t="inlineStr">
        <is>
          <t>Deferred income taxes</t>
        </is>
      </c>
      <c r="B39" s="5" t="n">
        <v>39045</v>
      </c>
      <c r="C39" s="5" t="n">
        <v>33830</v>
      </c>
    </row>
    <row r="40">
      <c r="A40" s="4" t="inlineStr">
        <is>
          <t>Accrued pension costs</t>
        </is>
      </c>
      <c r="B40" s="5" t="n">
        <v>5525</v>
      </c>
      <c r="C40" s="5" t="n">
        <v>6392</v>
      </c>
    </row>
    <row r="41">
      <c r="A41" s="4" t="inlineStr">
        <is>
          <t>Other</t>
        </is>
      </c>
      <c r="B41" s="5" t="n">
        <v>3637</v>
      </c>
      <c r="C41" s="5" t="n">
        <v>3780</v>
      </c>
    </row>
    <row r="42">
      <c r="A42" s="4" t="inlineStr">
        <is>
          <t>Total noncurrent liabilities</t>
        </is>
      </c>
      <c r="B42" s="5" t="n">
        <v>189234</v>
      </c>
      <c r="C42" s="5" t="n">
        <v>185294</v>
      </c>
    </row>
    <row r="43">
      <c r="A43" s="3" t="inlineStr">
        <is>
          <t>NL stockholders' equity:</t>
        </is>
      </c>
    </row>
    <row r="44">
      <c r="A44" s="4" t="inlineStr">
        <is>
          <t>Common stock</t>
        </is>
      </c>
      <c r="B44" s="5" t="n">
        <v>6100</v>
      </c>
      <c r="C44" s="5" t="n">
        <v>6098</v>
      </c>
    </row>
    <row r="45">
      <c r="A45" s="4" t="inlineStr">
        <is>
          <t>Additional paid-in capital</t>
        </is>
      </c>
      <c r="B45" s="5" t="n">
        <v>300309</v>
      </c>
      <c r="C45" s="5" t="n">
        <v>299093</v>
      </c>
    </row>
    <row r="46">
      <c r="A46" s="4" t="inlineStr">
        <is>
          <t>Retained earnings</t>
        </is>
      </c>
      <c r="B46" s="5" t="n">
        <v>277974</v>
      </c>
      <c r="C46" s="5" t="n">
        <v>257875</v>
      </c>
    </row>
    <row r="47">
      <c r="A47" s="4" t="inlineStr">
        <is>
          <t>Accumulated other comprehensive loss</t>
        </is>
      </c>
      <c r="B47" s="5" t="n">
        <v>-248082</v>
      </c>
      <c r="C47" s="5" t="n">
        <v>-251189</v>
      </c>
    </row>
    <row r="48">
      <c r="A48" s="4" t="inlineStr">
        <is>
          <t>Total NL stockholders' equity</t>
        </is>
      </c>
      <c r="B48" s="5" t="n">
        <v>336301</v>
      </c>
      <c r="C48" s="5" t="n">
        <v>311877</v>
      </c>
    </row>
    <row r="49">
      <c r="A49" s="4" t="inlineStr">
        <is>
          <t>Noncontrolling interest in subsidiary</t>
        </is>
      </c>
      <c r="B49" s="5" t="n">
        <v>22274</v>
      </c>
      <c r="C49" s="5" t="n">
        <v>23472</v>
      </c>
    </row>
    <row r="50">
      <c r="A50" s="4" t="inlineStr">
        <is>
          <t>Total equity</t>
        </is>
      </c>
      <c r="B50" s="5" t="n">
        <v>358575</v>
      </c>
      <c r="C50" s="5" t="n">
        <v>335349</v>
      </c>
    </row>
    <row r="51">
      <c r="A51" s="4" t="inlineStr">
        <is>
          <t>Total liabilities and equity</t>
        </is>
      </c>
      <c r="B51" s="5" t="n">
        <v>575347</v>
      </c>
      <c r="C51" s="5" t="n">
        <v>548150</v>
      </c>
    </row>
    <row r="52">
      <c r="A52" s="4" t="inlineStr">
        <is>
          <t>Commitments and contingencies (Note 14)</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13 – Accumulated other comprehensive loss - Changes in accumulated other comprehensive loss attributable to NL stockholders, including amounts resulting from our investment in Kronos Worldwide (see Note 5), are presented in the table below.
Three months ended
Six months ended
June 30,
June 30,
2020
2021
2020
2021
(In thousands)
Accumulated other comprehensive loss, net of tax:
Currency translation:
Balance at beginning of period
$
(182,961
)
$
(169,030
)
$
(172,843
)
$
(169,575
)
Other comprehensive income (loss)
4,364
402
(5,754
)
947
Balance at end of period
$
(178,597
)
$
(168,628
)
$
(178,597
)
$
(168,628
)
Defined benefit pension plans:
Balance at beginning of period
$
(77,214
)
$
(79,553
)
$
(78,257
)
$
(80,704
)
Other comprehensive income - amortization of net losses included in net periodic pension cost
1,031
1,144
2,074
2,295
Balance at end of period
$
(76,183
)
$
(78,409
)
$
(76,183
)
$
(78,409
)
OPEB plans:
Balance at beginning of period
$
(670
)
$
(981
)
$
(590
)
$
(910
)
Other comprehensive loss - amortization of net gains included in net periodic OPEB cost
(71
)
(64
)
(151
)
(135
)
Balance at end of period
$
(741
)
$
(1,045
)
$
(741
)
$
(1,045
)
Total accumulated other comprehensive loss:
Balance at beginning of period
$
(260,845
)
$
(249,564
)
$
(251,690
)
$
(251,189
)
Other comprehensive income (loss)
5,324
1,482
(3,831
)
3,107
Balance at end of period
$
(255,521
)
$
(248,082
)
$
(255,521
)
$
(248,082
) See Note 11 for amounts related to our defined benefit pension plans. Other – During the first quarter of 2021, CompX purchased 50,000 shares of its Class A common stock in a market transaction for approximately $755,000. At June 30, 2021, 627,547 shares were available for purchase under CompX’s prior repurchase authoriz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s,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ese actions are without merit, and we intend to continue to deny all allegations of wrongdoing and liability and to defend against all actions vigorously. Other than with respect to the Santa Clara, California public nuisance case discussed below, we do not believe it is probable we have incurred any liability with respect to all of the lead pigment litigation cases to which we are a party, and with respect to all other lead pigment litigation cases to which we are a party, we believe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other than the Santa Clara case discussed below),
•
no final, non-appealable adverse judgments have ever been entered against us, and
•
we have never ultimately been found liable with respect to any such litigation matters, including over 100 cases over a thirty-year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Under the terms of the County of Santa Clara v. Atlantic Richfield Company, et al. New cases may continue to be filed against us. It is possible we will incur liability in the future with respect to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become probable we have incurred liability with respect to these matters, and whether such liability, if any, could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It is possible actual costs will exceed accrued amounts or the upper end of the range for sites for which estimates have been made, and it is possible costs will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six months of 2021 are as follows:
Amount
(In thousands)
Balance at the beginning of the period
$
93,416
Additions charged to expense, net
211
Payments, net
(716
)
Balance at the end of the period
$
92,911
Amounts recognized in the Condensed Consolidated
Balance Sheet at the end of the period:
Current liability
$
2,257
Noncurrent liability
90,654
Balance at the end of the period
$
92,911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June 30, 2021, we had accrued approximately $93 We believe it is not reasonably possible to estimate the range of costs for certain sites. At June 30, 2021, there were approximately five sites for which we are not currently able to reasonably estimate a range of costs. For these sites, generally the investigation is in the early stages, and we are unable to determine whether or not we actually had any association with the site, the nature of our responsibility, if an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us and certain of our former insurance carriers, refer to our 2020 Annual Report. Other litigation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cluding asbestos related claims), individually and in the aggregate, should not have a material adverse effect on our consolidated financial position, results of operations or liquidity beyond the accruals already provi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 xml:space="preserve">Note 15 – Financial instruments and fair value measurements: See Note 4 for information on how we determine fair value of our marketable securities. The following table presents the financial instruments that are not carried at fair value but which require fair value disclosure:
December 31, 2020
June 30, 2021
Carrying
Fair
Carrying
Fair
amount
value
amount
value
(In thousands)
Cash, cash equivalents and restricted cash
$
165,272
$
165,272
$
173,509
$
173,509
Due to their near-term maturities, the carrying amounts of accounts receivable and accounts payable are considered equivalent to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 At June 30, 2021, Valhi, Inc. (NYSE: VHI) held approximately 83% of our outstanding common stock and a wholly-owned subsidiary of Contran Corporation held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by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June 30, 2021 Ms. Simmons and the Family Trust may be deemed to control Contran, and therefore may be deemed to indirectly control the wholly-owned subsidiary of Contran, Valhi and us.</t>
        </is>
      </c>
    </row>
    <row r="5">
      <c r="A5" s="4" t="inlineStr">
        <is>
          <t>Basis of presentation</t>
        </is>
      </c>
      <c r="B5" s="4" t="inlineStr">
        <is>
          <t xml:space="preserve">Basis of presentation – Consolidated in this Quarterly Report are the results of our majority-owned subsidiary, CompX International Inc. We also own approximately 30% of Kronos Worldwide, Inc. (Kronos). CompX (NYSE American: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20 that we filed with the SEC on March 10, 2021 (the “2020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0 contained in this Quarterly Report as compared to our audited Consolidated Financial Statements at that date, and we have omitted certain information and footnote disclosures (including those related to the Consolidated Balance Sheet at December 31, 2020) normally included in financial statements prepared in accordance with accounting principles generally accepted in the United States of America (GAAP). Our results of operations for the interim periods ended June 30, 2021 may not be indicative of our operating results for the full year. The Condensed Consolidated Financial Statements contained in this Quarterly Report should be read in conjunction with our 2020 Consolidated Financial Statements contained in our 2020 Annual Report. Unless otherwise indicated, references in this report to “NL,” “we,” “us” or “our” refer to NL Industries, Inc. and its subsidiaries and affiliate, Kronos, taken as a who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and Other Receivables, Net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December 31,
June 30,
2020
2021
(In thousands)
Trade receivables - CompX
$
10,801
$
16,712
Other receivables
393
15
Accrued insurance recoveries
18
15
Allowance for doubtful accounts
(70
)
(70
)
Total
$
11,142
$
16,6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ies, Net</t>
        </is>
      </c>
      <c r="B4" s="4" t="inlineStr">
        <is>
          <t>December 31,
June 30,
2020
2021
(In thousands)
Raw materials
$
3,220
$
4,410
Work in process
11,668
12,404
Finished products
3,449
3,134
Total
$
18,337
$
19,9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Marketable Securities</t>
        </is>
      </c>
      <c r="B4" s="4" t="inlineStr">
        <is>
          <t>Fair value measurement level
Market value
Cost basis
Unrealized gain (loss)
(In thousands)
December 31, 2020
Valhi common stock
1
$
18,206
$
24,347
$
(6,141
)
June 30, 2021
Valhi common stock
1
$
29,141
$
24,347
$
4,7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Kronos Worldwide, Inc. (Tables)</t>
        </is>
      </c>
      <c r="B1" s="2" t="inlineStr">
        <is>
          <t>6 Months Ended</t>
        </is>
      </c>
    </row>
    <row r="2">
      <c r="B2" s="2" t="inlineStr">
        <is>
          <t>Jun. 30, 2021</t>
        </is>
      </c>
    </row>
    <row r="3">
      <c r="A3" s="3" t="inlineStr">
        <is>
          <t>Equity Method Investments And Joint Ventures [Abstract]</t>
        </is>
      </c>
    </row>
    <row r="4">
      <c r="A4" s="4" t="inlineStr">
        <is>
          <t>Changes in Carrying Value of Investment</t>
        </is>
      </c>
      <c r="B4" s="4" t="inlineStr">
        <is>
          <t>The change in the carrying value of our investment in Kronos during the first six months of 2021 is summarized below.
Amount
(In millions)
Balance at the beginning of the period
$
242.4
Equity in earnings of Kronos
13.8
Dividends received from Kronos
(12.7
)
Equity in Kronos' other comprehensive income:
Currency translation
1.3
Defined benefit pension plans
2.1
Balance at the end of the period
$
246.9</t>
        </is>
      </c>
    </row>
    <row r="5">
      <c r="A5" s="4" t="inlineStr">
        <is>
          <t>Selected Financial Information of Kronos Balance Sheet</t>
        </is>
      </c>
      <c r="B5" s="4" t="inlineStr">
        <is>
          <t>Selected financial information of Kronos is summarized below:
December 31,
June 30,
2020
2021
(In millions)
Current assets
$
1,218.3
$
1,159.1
Property and equipment, net
524.6
509.5
Investment in TiO 2
103.3
103.5
Other noncurrent assets
190.5
184.8
Total assets
$
2,036.7
$
1,956.9
Current liabilities
$
260.2
$
201.8
Long-term debt
486.7
472.5
Accrued pension costs
372.6
359.0
Other noncurrent liabilities
120.7
112.4
Stockholders' equity
796.5
811.2
Total liabilities and stockholders' equity
$
2,036.7
$
1,956.9</t>
        </is>
      </c>
    </row>
    <row r="6">
      <c r="A6" s="4" t="inlineStr">
        <is>
          <t>Selected Financial Information of Kronos Income Statement</t>
        </is>
      </c>
      <c r="B6" s="4" t="inlineStr">
        <is>
          <t>Three months ended
Six months ended
June 30,
June 30,
2020
2021
2020
2021
(In millions)
Net sales
$
386.0
$
478.6
$
807.0
$
943.6
Cost of sales
290.2
369.6
623.1
738.9
Income from operations
33.0
43.8
76.5
77.8
Income tax expense
5.1
9.2
13.5
15.2
Net income
18.6
25.7
45.6
4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 Net</t>
        </is>
      </c>
      <c r="B4" s="4" t="inlineStr">
        <is>
          <t>December 31,
June 30,
2020
2021
(In thousands)
Pension asset
$
3,881
$
3,976
Other
1,381
1,385
Total
$
5,262
$
5,3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1</t>
        </is>
      </c>
    </row>
    <row r="3">
      <c r="A3" s="3" t="inlineStr">
        <is>
          <t>Payables And Accruals [Abstract]</t>
        </is>
      </c>
    </row>
    <row r="4">
      <c r="A4" s="4" t="inlineStr">
        <is>
          <t>Schedule of Accrued and Other Current Liabilities</t>
        </is>
      </c>
      <c r="B4" s="4" t="inlineStr">
        <is>
          <t>December 31,
June 30,
2020
2021
(In thousands)
Employee benefits
$
9,000
$
7,385
Other
1,253
1,460
Total
$
10,253
$
8,8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6253</v>
      </c>
      <c r="C4" s="6" t="n">
        <v>23800</v>
      </c>
      <c r="D4" s="6" t="n">
        <v>72177</v>
      </c>
      <c r="E4" s="6" t="n">
        <v>56111</v>
      </c>
    </row>
    <row r="5">
      <c r="A5" s="4" t="inlineStr">
        <is>
          <t>Cost of sales</t>
        </is>
      </c>
      <c r="B5" s="5" t="n">
        <v>24947</v>
      </c>
      <c r="C5" s="5" t="n">
        <v>16434</v>
      </c>
      <c r="D5" s="5" t="n">
        <v>49836</v>
      </c>
      <c r="E5" s="5" t="n">
        <v>38314</v>
      </c>
    </row>
    <row r="6">
      <c r="A6" s="4" t="inlineStr">
        <is>
          <t>Gross margin</t>
        </is>
      </c>
      <c r="B6" s="5" t="n">
        <v>11306</v>
      </c>
      <c r="C6" s="5" t="n">
        <v>7366</v>
      </c>
      <c r="D6" s="5" t="n">
        <v>22341</v>
      </c>
      <c r="E6" s="5" t="n">
        <v>17797</v>
      </c>
    </row>
    <row r="7">
      <c r="A7" s="4" t="inlineStr">
        <is>
          <t>Selling, general and administrative expense</t>
        </is>
      </c>
      <c r="B7" s="5" t="n">
        <v>5548</v>
      </c>
      <c r="C7" s="5" t="n">
        <v>4997</v>
      </c>
      <c r="D7" s="5" t="n">
        <v>10766</v>
      </c>
      <c r="E7" s="5" t="n">
        <v>10408</v>
      </c>
    </row>
    <row r="8">
      <c r="A8" s="3" t="inlineStr">
        <is>
          <t>Other operating income (expense):</t>
        </is>
      </c>
    </row>
    <row r="9">
      <c r="A9" s="4" t="inlineStr">
        <is>
          <t>Insurance recoveries</t>
        </is>
      </c>
      <c r="B9" s="5" t="n">
        <v>7</v>
      </c>
      <c r="C9" s="5" t="n">
        <v>86</v>
      </c>
      <c r="D9" s="5" t="n">
        <v>32</v>
      </c>
      <c r="E9" s="5" t="n">
        <v>108</v>
      </c>
    </row>
    <row r="10">
      <c r="A10" s="4" t="inlineStr">
        <is>
          <t>Corporate expense</t>
        </is>
      </c>
      <c r="B10" s="5" t="n">
        <v>-2878</v>
      </c>
      <c r="C10" s="5" t="n">
        <v>-2441</v>
      </c>
      <c r="D10" s="5" t="n">
        <v>-4748</v>
      </c>
      <c r="E10" s="5" t="n">
        <v>-4949</v>
      </c>
    </row>
    <row r="11">
      <c r="A11" s="4" t="inlineStr">
        <is>
          <t>Income from operations</t>
        </is>
      </c>
      <c r="B11" s="5" t="n">
        <v>2887</v>
      </c>
      <c r="C11" s="5" t="n">
        <v>14</v>
      </c>
      <c r="D11" s="5" t="n">
        <v>6859</v>
      </c>
      <c r="E11" s="5" t="n">
        <v>2548</v>
      </c>
    </row>
    <row r="12">
      <c r="A12" s="4" t="inlineStr">
        <is>
          <t>Equity in earnings of Kronos Worldwide, Inc.</t>
        </is>
      </c>
      <c r="B12" s="5" t="n">
        <v>7816</v>
      </c>
      <c r="C12" s="5" t="n">
        <v>5651</v>
      </c>
      <c r="D12" s="5" t="n">
        <v>13784</v>
      </c>
      <c r="E12" s="5" t="n">
        <v>13858</v>
      </c>
    </row>
    <row r="13">
      <c r="A13" s="3" t="inlineStr">
        <is>
          <t>Other income (expense):</t>
        </is>
      </c>
    </row>
    <row r="14">
      <c r="A14" s="4" t="inlineStr">
        <is>
          <t>Interest and dividend income</t>
        </is>
      </c>
      <c r="B14" s="5" t="n">
        <v>423</v>
      </c>
      <c r="C14" s="5" t="n">
        <v>501</v>
      </c>
      <c r="D14" s="5" t="n">
        <v>863</v>
      </c>
      <c r="E14" s="5" t="n">
        <v>1632</v>
      </c>
    </row>
    <row r="15">
      <c r="A15" s="4" t="inlineStr">
        <is>
          <t>Marketable equity securities</t>
        </is>
      </c>
      <c r="B15" s="5" t="n">
        <v>4575</v>
      </c>
      <c r="C15" s="5" t="n">
        <v>-2252</v>
      </c>
      <c r="D15" s="5" t="n">
        <v>10935</v>
      </c>
      <c r="E15" s="5" t="n">
        <v>-14325</v>
      </c>
    </row>
    <row r="16">
      <c r="A16" s="4" t="inlineStr">
        <is>
          <t>Other components of net periodic pension and OPEB cost</t>
        </is>
      </c>
      <c r="B16" s="5" t="n">
        <v>-196</v>
      </c>
      <c r="C16" s="5" t="n">
        <v>-208</v>
      </c>
      <c r="D16" s="5" t="n">
        <v>-267</v>
      </c>
      <c r="E16" s="5" t="n">
        <v>-416</v>
      </c>
    </row>
    <row r="17">
      <c r="A17" s="4" t="inlineStr">
        <is>
          <t>Interest expense</t>
        </is>
      </c>
      <c r="B17" s="5" t="n">
        <v>-299</v>
      </c>
      <c r="C17" s="5" t="n">
        <v>-350</v>
      </c>
      <c r="D17" s="5" t="n">
        <v>-597</v>
      </c>
      <c r="E17" s="5" t="n">
        <v>-702</v>
      </c>
    </row>
    <row r="18">
      <c r="A18" s="4" t="inlineStr">
        <is>
          <t>Income before income taxes</t>
        </is>
      </c>
      <c r="B18" s="5" t="n">
        <v>15206</v>
      </c>
      <c r="C18" s="5" t="n">
        <v>3356</v>
      </c>
      <c r="D18" s="5" t="n">
        <v>31577</v>
      </c>
      <c r="E18" s="5" t="n">
        <v>2595</v>
      </c>
    </row>
    <row r="19">
      <c r="A19" s="4" t="inlineStr">
        <is>
          <t>Income tax expense (benefit)</t>
        </is>
      </c>
      <c r="B19" s="5" t="n">
        <v>1901</v>
      </c>
      <c r="C19" s="5" t="n">
        <v>-1516</v>
      </c>
      <c r="D19" s="5" t="n">
        <v>4406</v>
      </c>
      <c r="E19" s="5" t="n">
        <v>-4779</v>
      </c>
    </row>
    <row r="20">
      <c r="A20" s="4" t="inlineStr">
        <is>
          <t>Net income</t>
        </is>
      </c>
      <c r="B20" s="5" t="n">
        <v>13305</v>
      </c>
      <c r="C20" s="5" t="n">
        <v>4872</v>
      </c>
      <c r="D20" s="5" t="n">
        <v>27171</v>
      </c>
      <c r="E20" s="5" t="n">
        <v>7374</v>
      </c>
    </row>
    <row r="21">
      <c r="A21" s="4" t="inlineStr">
        <is>
          <t>Noncontrolling interest in net income of subsidiary</t>
        </is>
      </c>
      <c r="B21" s="5" t="n">
        <v>608</v>
      </c>
      <c r="C21" s="5" t="n">
        <v>283</v>
      </c>
      <c r="D21" s="5" t="n">
        <v>1217</v>
      </c>
      <c r="E21" s="5" t="n">
        <v>875</v>
      </c>
    </row>
    <row r="22">
      <c r="A22" s="4" t="inlineStr">
        <is>
          <t>Net income attributable to NL stockholders</t>
        </is>
      </c>
      <c r="B22" s="6" t="n">
        <v>12697</v>
      </c>
      <c r="C22" s="6" t="n">
        <v>4589</v>
      </c>
      <c r="D22" s="6" t="n">
        <v>25954</v>
      </c>
      <c r="E22" s="6" t="n">
        <v>6499</v>
      </c>
    </row>
    <row r="23">
      <c r="A23" s="3" t="inlineStr">
        <is>
          <t>Amounts attributable to NL stockholders:</t>
        </is>
      </c>
    </row>
    <row r="24">
      <c r="A24" s="4" t="inlineStr">
        <is>
          <t>Basic and diluted net income per share</t>
        </is>
      </c>
      <c r="B24" s="7" t="n">
        <v>0.26</v>
      </c>
      <c r="C24" s="7" t="n">
        <v>0.09</v>
      </c>
      <c r="D24" s="7" t="n">
        <v>0.53</v>
      </c>
      <c r="E24" s="7" t="n">
        <v>0.13</v>
      </c>
    </row>
    <row r="25">
      <c r="A25" s="4" t="inlineStr">
        <is>
          <t>Weighted average shares used in the calculation of net income per share</t>
        </is>
      </c>
      <c r="B25" s="5" t="n">
        <v>48795</v>
      </c>
      <c r="C25" s="5" t="n">
        <v>48771</v>
      </c>
      <c r="D25" s="5" t="n">
        <v>48792</v>
      </c>
      <c r="E25" s="5" t="n">
        <v>487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Other Liabilities Disclosure [Abstract]</t>
        </is>
      </c>
    </row>
    <row r="4">
      <c r="A4" s="4" t="inlineStr">
        <is>
          <t>Summary of Other Noncurrent Liabilities</t>
        </is>
      </c>
      <c r="B4" s="4" t="inlineStr">
        <is>
          <t>December 31,
June 30,
2020
2021
(In thousands)
Reserve for uncertain tax positions
$
1,717
$
1,717
OPEB
985
878
Insurance claims and expenses
653
617
Other
425
425
Total
$
3,780
$
3,6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es Net Sales By Reporting Unit</t>
        </is>
      </c>
      <c r="B4" s="4" t="inlineStr">
        <is>
          <t>The following table disaggregates our net sales by reporting unit, which are the categories that depict how the nature, amount, timing and uncertainty of revenue and cash flows are affected by economic factors.
Three months ended
Six months ended
June 30,
June 30,
2020
2021
2020
2021
(In thousands)
Net sales:
Security Products
$
18,573
$
27,587
$
44,042
$
53,472
Marine Components
5,227
8,666
12,069
18,705
Total
$
23,800
$
36,253
$
56,111
$
72,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6 Months Ended</t>
        </is>
      </c>
    </row>
    <row r="2">
      <c r="B2" s="2" t="inlineStr">
        <is>
          <t>Jun. 30, 2021</t>
        </is>
      </c>
    </row>
    <row r="3">
      <c r="A3" s="4" t="inlineStr">
        <is>
          <t>Defined Benefit Pension Plans</t>
        </is>
      </c>
    </row>
    <row r="4">
      <c r="A4" s="4" t="inlineStr">
        <is>
          <t>Components of Net Periodic Defined Benefit Cost (Income)</t>
        </is>
      </c>
      <c r="B4" s="4" t="inlineStr">
        <is>
          <t>The components of net periodic defined benefit pension cost are presented in the table below.
Three months ended
Six months ended
June 30,
June 30,
2020
2021
2020
2021
(In thousands)
Interest cost
$
355
$
279
$
710
$
432
Expected return on plan assets
(461
)
(398
)
(922
)
(796
)
Recognized actuarial losses
380
376
760
752
Total
$
274
$
257
$
548
$
3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Component of Income Taxes</t>
        </is>
      </c>
      <c r="B4" s="4" t="inlineStr">
        <is>
          <t>Three months ended June 30,
Six months ended June 30,
2020
2021
2020
2021
(In millions)
Expected tax expense, at U.S. federal statutory income tax rate of 21%
$
.7
$
3.2
$
.5
$
6.6
Rate differences on equity in earnings of Kronos, net of dividends
(2.2
)
(1.2
)
(5.4
)
(2.2
)
U.S. state income taxes and other, net
-
(.1
)
.1
-
Income tax expense (benefit)
$
(1.5
)
$
1.9
$
(4.8
)
$
4.4
Comprehensive provision (benefit) for income taxes allocable to:
Net income (loss)
$
(1.5
)
$
1.9
$
(4.8
)
$
4.4
Additional paid-in capital
-
-
(.1
)
-
Other comprehensive income (loss):
Currency translation
1.2
.2
(1.5
)
.3
Pension plans
.3
.3
.6
.6
Total
$
-
$
2.4
$
(5.8
)
$
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Changes in Accumulated Other Comprehensive Loss</t>
        </is>
      </c>
      <c r="B4" s="4" t="inlineStr">
        <is>
          <t xml:space="preserve">Accumulated other comprehensive loss - Changes in accumulated other comprehensive loss attributable to NL stockholders, including amounts resulting from our investment in Kronos Worldwide (see Note 5), are presented in the table below.
Three months ended
Six months ended
June 30,
June 30,
2020
2021
2020
2021
(In thousands)
Accumulated other comprehensive loss, net of tax:
Currency translation:
Balance at beginning of period
$
(182,961
)
$
(169,030
)
$
(172,843
)
$
(169,575
)
Other comprehensive income (loss)
4,364
402
(5,754
)
947
Balance at end of period
$
(178,597
)
$
(168,628
)
$
(178,597
)
$
(168,628
)
Defined benefit pension plans:
Balance at beginning of period
$
(77,214
)
$
(79,553
)
$
(78,257
)
$
(80,704
)
Other comprehensive income - amortization of net losses included in net periodic pension cost
1,031
1,144
2,074
2,295
Balance at end of period
$
(76,183
)
$
(78,409
)
$
(76,183
)
$
(78,409
)
OPEB plans:
Balance at beginning of period
$
(670
)
$
(981
)
$
(590
)
$
(910
)
Other comprehensive loss - amortization of net gains included in net periodic OPEB cost
(71
)
(64
)
(151
)
(135
)
Balance at end of period
$
(741
)
$
(1,045
)
$
(741
)
$
(1,045
)
Total accumulated other comprehensive loss:
Balance at beginning of period
$
(260,845
)
$
(249,564
)
$
(251,690
)
$
(251,189
)
Other comprehensive income (loss)
5,324
1,482
(3,831
)
3,107
Balance at end of period
$
(255,521
)
$
(248,082
)
$
(255,521
)
$
(248,08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hanges in Accrued Environmental Remediation and Related Costs</t>
        </is>
      </c>
      <c r="B4" s="4" t="inlineStr">
        <is>
          <t>Changes in the accrued environmental remediation and related costs during the first six months of 2021 are as follows:
Amount
(In thousands)
Balance at the beginning of the period
$
93,416
Additions charged to expense, net
211
Payments, net
(716
)
Balance at the end of the period
$
92,911
Amounts recognized in the Condensed Consolidated
Balance Sheet at the end of the period:
Current liability
$
2,257
Noncurrent liability
90,654
Balance at the end of the period
$
92,9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3" t="inlineStr">
        <is>
          <t>Fair Value Disclosures [Abstract]</t>
        </is>
      </c>
    </row>
    <row r="4">
      <c r="A4" s="4" t="inlineStr">
        <is>
          <t>Summary of Financial Instruments Not Carried at Fair Value</t>
        </is>
      </c>
      <c r="B4" s="4" t="inlineStr">
        <is>
          <t>The following table presents the financial instruments that are not carried at fair value but which require fair value disclosure:
December 31, 2020
June 30, 2021
Carrying
Fair
Carrying
Fair
amount
value
amount
value
(In thousands)
Cash, cash equivalents and restricted cash
$
165,272
$
165,272
$
173,509
$
173,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Jun. 30, 2021</t>
        </is>
      </c>
    </row>
    <row r="2">
      <c r="A2" s="4" t="inlineStr">
        <is>
          <t>Kronos</t>
        </is>
      </c>
    </row>
    <row r="3">
      <c r="A3" s="3" t="inlineStr">
        <is>
          <t>Organization And Basis Of Presentation [Line Items]</t>
        </is>
      </c>
    </row>
    <row r="4">
      <c r="A4" s="4" t="inlineStr">
        <is>
          <t>Parent company ownership interest</t>
        </is>
      </c>
      <c r="B4" s="4" t="inlineStr">
        <is>
          <t>30.00%</t>
        </is>
      </c>
    </row>
    <row r="5">
      <c r="A5" s="4" t="inlineStr">
        <is>
          <t>Parent Company | Valhi Inc</t>
        </is>
      </c>
    </row>
    <row r="6">
      <c r="A6" s="3" t="inlineStr">
        <is>
          <t>Organization And Basis Of Presentation [Line Items]</t>
        </is>
      </c>
    </row>
    <row r="7">
      <c r="A7" s="4" t="inlineStr">
        <is>
          <t>Parent company ownership interest</t>
        </is>
      </c>
      <c r="B7" s="4" t="inlineStr">
        <is>
          <t>83.00%</t>
        </is>
      </c>
    </row>
    <row r="8">
      <c r="A8" s="4" t="inlineStr">
        <is>
          <t>Parent Company | Valhi Inc | Contran Corporation</t>
        </is>
      </c>
    </row>
    <row r="9">
      <c r="A9" s="3" t="inlineStr">
        <is>
          <t>Organization And Basis Of Presentation [Line Items]</t>
        </is>
      </c>
    </row>
    <row r="10">
      <c r="A10" s="4" t="inlineStr">
        <is>
          <t>Parent company ownership interest</t>
        </is>
      </c>
      <c r="B10" s="4" t="inlineStr">
        <is>
          <t>9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Notes Loans and Financing Receivable (Detail) - USD ($) $ in Thousands</t>
        </is>
      </c>
      <c r="B1" s="2" t="inlineStr">
        <is>
          <t>Jun. 30, 2021</t>
        </is>
      </c>
      <c r="C1" s="2" t="inlineStr">
        <is>
          <t>Dec. 31, 2020</t>
        </is>
      </c>
    </row>
    <row r="2">
      <c r="A2" s="3" t="inlineStr">
        <is>
          <t>Receivables [Abstract]</t>
        </is>
      </c>
    </row>
    <row r="3">
      <c r="A3" s="4" t="inlineStr">
        <is>
          <t>Other receivables</t>
        </is>
      </c>
      <c r="B3" s="6" t="n">
        <v>15</v>
      </c>
      <c r="C3" s="6" t="n">
        <v>393</v>
      </c>
    </row>
    <row r="4">
      <c r="A4" s="4" t="inlineStr">
        <is>
          <t>Accrued insurance recoveries</t>
        </is>
      </c>
      <c r="B4" s="5" t="n">
        <v>15</v>
      </c>
      <c r="C4" s="5" t="n">
        <v>18</v>
      </c>
    </row>
    <row r="5">
      <c r="A5" s="4" t="inlineStr">
        <is>
          <t>Total</t>
        </is>
      </c>
      <c r="B5" s="5" t="n">
        <v>16672</v>
      </c>
      <c r="C5" s="5" t="n">
        <v>11142</v>
      </c>
    </row>
    <row r="6">
      <c r="A6" s="4" t="inlineStr">
        <is>
          <t>CompX</t>
        </is>
      </c>
    </row>
    <row r="7">
      <c r="A7" s="3" t="inlineStr">
        <is>
          <t>Receivables [Abstract]</t>
        </is>
      </c>
    </row>
    <row r="8">
      <c r="A8" s="4" t="inlineStr">
        <is>
          <t>Trade receivables</t>
        </is>
      </c>
      <c r="B8" s="5" t="n">
        <v>16712</v>
      </c>
      <c r="C8" s="5" t="n">
        <v>10801</v>
      </c>
    </row>
    <row r="9">
      <c r="A9" s="4" t="inlineStr">
        <is>
          <t>Allowance for doubtful accounts</t>
        </is>
      </c>
      <c r="B9" s="6" t="n">
        <v>-70</v>
      </c>
      <c r="C9" s="6" t="n">
        <v>-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Thousands</t>
        </is>
      </c>
      <c r="B1" s="2" t="inlineStr">
        <is>
          <t>Jun. 30, 2021</t>
        </is>
      </c>
      <c r="C1" s="2" t="inlineStr">
        <is>
          <t>Dec. 31, 2020</t>
        </is>
      </c>
    </row>
    <row r="2">
      <c r="A2" s="3" t="inlineStr">
        <is>
          <t>Inventory Disclosure [Abstract]</t>
        </is>
      </c>
    </row>
    <row r="3">
      <c r="A3" s="4" t="inlineStr">
        <is>
          <t>Raw materials</t>
        </is>
      </c>
      <c r="B3" s="6" t="n">
        <v>4410</v>
      </c>
      <c r="C3" s="6" t="n">
        <v>3220</v>
      </c>
    </row>
    <row r="4">
      <c r="A4" s="4" t="inlineStr">
        <is>
          <t>Work in process</t>
        </is>
      </c>
      <c r="B4" s="5" t="n">
        <v>12404</v>
      </c>
      <c r="C4" s="5" t="n">
        <v>11668</v>
      </c>
    </row>
    <row r="5">
      <c r="A5" s="4" t="inlineStr">
        <is>
          <t>Finished products</t>
        </is>
      </c>
      <c r="B5" s="5" t="n">
        <v>3134</v>
      </c>
      <c r="C5" s="5" t="n">
        <v>3449</v>
      </c>
    </row>
    <row r="6">
      <c r="A6" s="4" t="inlineStr">
        <is>
          <t>Total</t>
        </is>
      </c>
      <c r="B6" s="6" t="n">
        <v>19948</v>
      </c>
      <c r="C6" s="6" t="n">
        <v>18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3305</v>
      </c>
      <c r="C4" s="6" t="n">
        <v>4872</v>
      </c>
      <c r="D4" s="6" t="n">
        <v>27171</v>
      </c>
      <c r="E4" s="6" t="n">
        <v>7374</v>
      </c>
    </row>
    <row r="5">
      <c r="A5" s="3" t="inlineStr">
        <is>
          <t>Other comprehensive income (loss), net of tax:</t>
        </is>
      </c>
    </row>
    <row r="6">
      <c r="A6" s="4" t="inlineStr">
        <is>
          <t>Currency translation</t>
        </is>
      </c>
      <c r="B6" s="5" t="n">
        <v>402</v>
      </c>
      <c r="C6" s="5" t="n">
        <v>4364</v>
      </c>
      <c r="D6" s="5" t="n">
        <v>947</v>
      </c>
      <c r="E6" s="5" t="n">
        <v>-5754</v>
      </c>
    </row>
    <row r="7">
      <c r="A7" s="4" t="inlineStr">
        <is>
          <t>Defined benefit pension plans</t>
        </is>
      </c>
      <c r="B7" s="5" t="n">
        <v>1144</v>
      </c>
      <c r="C7" s="5" t="n">
        <v>1031</v>
      </c>
      <c r="D7" s="5" t="n">
        <v>2295</v>
      </c>
      <c r="E7" s="5" t="n">
        <v>2074</v>
      </c>
    </row>
    <row r="8">
      <c r="A8" s="4" t="inlineStr">
        <is>
          <t>Other postretirement benefit plans</t>
        </is>
      </c>
      <c r="B8" s="5" t="n">
        <v>-64</v>
      </c>
      <c r="C8" s="5" t="n">
        <v>-71</v>
      </c>
      <c r="D8" s="5" t="n">
        <v>-135</v>
      </c>
      <c r="E8" s="5" t="n">
        <v>-151</v>
      </c>
    </row>
    <row r="9">
      <c r="A9" s="4" t="inlineStr">
        <is>
          <t>Total other comprehensive income (loss), net</t>
        </is>
      </c>
      <c r="B9" s="5" t="n">
        <v>1482</v>
      </c>
      <c r="C9" s="5" t="n">
        <v>5324</v>
      </c>
      <c r="D9" s="5" t="n">
        <v>3107</v>
      </c>
      <c r="E9" s="5" t="n">
        <v>-3831</v>
      </c>
    </row>
    <row r="10">
      <c r="A10" s="4" t="inlineStr">
        <is>
          <t>Comprehensive income</t>
        </is>
      </c>
      <c r="B10" s="5" t="n">
        <v>14787</v>
      </c>
      <c r="C10" s="5" t="n">
        <v>10196</v>
      </c>
      <c r="D10" s="5" t="n">
        <v>30278</v>
      </c>
      <c r="E10" s="5" t="n">
        <v>3543</v>
      </c>
    </row>
    <row r="11">
      <c r="A11" s="4" t="inlineStr">
        <is>
          <t>Comprehensive income attributable to noncontrolling interest</t>
        </is>
      </c>
      <c r="B11" s="5" t="n">
        <v>608</v>
      </c>
      <c r="C11" s="5" t="n">
        <v>283</v>
      </c>
      <c r="D11" s="5" t="n">
        <v>1217</v>
      </c>
      <c r="E11" s="5" t="n">
        <v>875</v>
      </c>
    </row>
    <row r="12">
      <c r="A12" s="4" t="inlineStr">
        <is>
          <t>Comprehensive income attributable to NL stockholders</t>
        </is>
      </c>
      <c r="B12" s="6" t="n">
        <v>14179</v>
      </c>
      <c r="C12" s="6" t="n">
        <v>9913</v>
      </c>
      <c r="D12" s="6" t="n">
        <v>29061</v>
      </c>
      <c r="E12" s="6" t="n">
        <v>2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 - USD ($) $ in Thousands</t>
        </is>
      </c>
      <c r="B1" s="2" t="inlineStr">
        <is>
          <t>Jun. 30, 2021</t>
        </is>
      </c>
      <c r="C1" s="2" t="inlineStr">
        <is>
          <t>Dec. 31, 2020</t>
        </is>
      </c>
    </row>
    <row r="2">
      <c r="A2" s="3" t="inlineStr">
        <is>
          <t>Schedule Of Available For Sale Securities [Line Items]</t>
        </is>
      </c>
    </row>
    <row r="3">
      <c r="A3" s="4" t="inlineStr">
        <is>
          <t>Market value</t>
        </is>
      </c>
      <c r="B3" s="6" t="n">
        <v>29141</v>
      </c>
      <c r="C3" s="6" t="n">
        <v>18206</v>
      </c>
    </row>
    <row r="4">
      <c r="A4" s="4" t="inlineStr">
        <is>
          <t>Level 1 | Valhi Inc | Common stock</t>
        </is>
      </c>
    </row>
    <row r="5">
      <c r="A5" s="3" t="inlineStr">
        <is>
          <t>Schedule Of Available For Sale Securities [Line Items]</t>
        </is>
      </c>
    </row>
    <row r="6">
      <c r="A6" s="4" t="inlineStr">
        <is>
          <t>Market value</t>
        </is>
      </c>
      <c r="B6" s="5" t="n">
        <v>29141</v>
      </c>
      <c r="C6" s="5" t="n">
        <v>18206</v>
      </c>
    </row>
    <row r="7">
      <c r="A7" s="4" t="inlineStr">
        <is>
          <t>Cost basis</t>
        </is>
      </c>
      <c r="B7" s="5" t="n">
        <v>24347</v>
      </c>
      <c r="C7" s="5" t="n">
        <v>24347</v>
      </c>
    </row>
    <row r="8">
      <c r="A8" s="4" t="inlineStr">
        <is>
          <t>Unrealized gain (loss)</t>
        </is>
      </c>
      <c r="B8" s="6" t="n">
        <v>4794</v>
      </c>
      <c r="C8" s="6" t="n">
        <v>-6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 shares in Millions</t>
        </is>
      </c>
      <c r="B1" s="2" t="inlineStr">
        <is>
          <t>Jun. 30, 2021</t>
        </is>
      </c>
      <c r="C1" s="2" t="inlineStr">
        <is>
          <t>Dec. 31, 2020</t>
        </is>
      </c>
    </row>
    <row r="2">
      <c r="A2" s="3" t="inlineStr">
        <is>
          <t>Schedule Of Available For Sale Securities [Line Items]</t>
        </is>
      </c>
    </row>
    <row r="3">
      <c r="A3" s="4" t="inlineStr">
        <is>
          <t>Number of shares owned</t>
        </is>
      </c>
      <c r="B3" s="8" t="n">
        <v>1.2</v>
      </c>
      <c r="C3" s="8" t="n">
        <v>1.2</v>
      </c>
    </row>
    <row r="4">
      <c r="A4" s="4" t="inlineStr">
        <is>
          <t>Quoted marked price per share</t>
        </is>
      </c>
      <c r="B4" s="7" t="n">
        <v>24.33</v>
      </c>
      <c r="C4" s="7" t="n">
        <v>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Kronos Worldwide, Inc. - Additional Information (Detail) - Kronos - USD ($) $ / shares in Units, shares in Millions, $ in Millions</t>
        </is>
      </c>
      <c r="B1" s="2" t="inlineStr">
        <is>
          <t>Jun. 30, 2021</t>
        </is>
      </c>
      <c r="C1" s="2" t="inlineStr">
        <is>
          <t>Dec. 31, 2020</t>
        </is>
      </c>
    </row>
    <row r="2">
      <c r="A2" s="3" t="inlineStr">
        <is>
          <t>Schedule Of Equity Method Investments [Line Items]</t>
        </is>
      </c>
    </row>
    <row r="3">
      <c r="A3" s="4" t="inlineStr">
        <is>
          <t>Number of shares owned</t>
        </is>
      </c>
      <c r="B3" s="8" t="n">
        <v>35.2</v>
      </c>
      <c r="C3" s="8" t="n">
        <v>35.2</v>
      </c>
    </row>
    <row r="4">
      <c r="A4" s="4" t="inlineStr">
        <is>
          <t>Aggregate market value</t>
        </is>
      </c>
      <c r="B4" s="9" t="n">
        <v>504.3</v>
      </c>
      <c r="C4" s="9" t="n">
        <v>525.1</v>
      </c>
    </row>
    <row r="5">
      <c r="A5" s="4" t="inlineStr">
        <is>
          <t>Quoted market price per share</t>
        </is>
      </c>
      <c r="B5" s="7" t="n">
        <v>14.32</v>
      </c>
      <c r="C5" s="7" t="n">
        <v>1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Kronos Worldwide, Inc. - Changes in Carrying Value of Invest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t the beginning of the period</t>
        </is>
      </c>
      <c r="D3" s="6" t="n">
        <v>242374</v>
      </c>
    </row>
    <row r="4">
      <c r="A4" s="4" t="inlineStr">
        <is>
          <t>Equity in earnings of Kronos Worldwide, Inc.</t>
        </is>
      </c>
      <c r="B4" s="6" t="n">
        <v>7816</v>
      </c>
      <c r="C4" s="6" t="n">
        <v>5651</v>
      </c>
      <c r="D4" s="5" t="n">
        <v>13784</v>
      </c>
      <c r="E4" s="6" t="n">
        <v>13858</v>
      </c>
    </row>
    <row r="5">
      <c r="A5" s="4" t="inlineStr">
        <is>
          <t>Dividends received from Kronos</t>
        </is>
      </c>
      <c r="D5" s="5" t="n">
        <v>-12678</v>
      </c>
      <c r="E5" s="6" t="n">
        <v>-12678</v>
      </c>
    </row>
    <row r="6">
      <c r="A6" s="3" t="inlineStr">
        <is>
          <t>Equity in Kronos' other comprehensive income:</t>
        </is>
      </c>
    </row>
    <row r="7">
      <c r="A7" s="4" t="inlineStr">
        <is>
          <t>Balance at the end of the period</t>
        </is>
      </c>
      <c r="B7" s="5" t="n">
        <v>246853</v>
      </c>
      <c r="D7" s="5" t="n">
        <v>246853</v>
      </c>
    </row>
    <row r="8">
      <c r="A8" s="4" t="inlineStr">
        <is>
          <t>Kronos</t>
        </is>
      </c>
    </row>
    <row r="9">
      <c r="A9" s="4" t="inlineStr">
        <is>
          <t>Balance at the beginning of the period</t>
        </is>
      </c>
      <c r="D9" s="5" t="n">
        <v>242400</v>
      </c>
    </row>
    <row r="10">
      <c r="A10" s="4" t="inlineStr">
        <is>
          <t>Equity in earnings of Kronos Worldwide, Inc.</t>
        </is>
      </c>
      <c r="D10" s="5" t="n">
        <v>13800</v>
      </c>
    </row>
    <row r="11">
      <c r="A11" s="4" t="inlineStr">
        <is>
          <t>Dividends received from Kronos</t>
        </is>
      </c>
      <c r="D11" s="5" t="n">
        <v>-12700</v>
      </c>
    </row>
    <row r="12">
      <c r="A12" s="3" t="inlineStr">
        <is>
          <t>Equity in Kronos' other comprehensive income:</t>
        </is>
      </c>
    </row>
    <row r="13">
      <c r="A13" s="4" t="inlineStr">
        <is>
          <t>Currency translation</t>
        </is>
      </c>
      <c r="D13" s="5" t="n">
        <v>1300</v>
      </c>
    </row>
    <row r="14">
      <c r="A14" s="4" t="inlineStr">
        <is>
          <t>Balance at the end of the period</t>
        </is>
      </c>
      <c r="B14" s="6" t="n">
        <v>246900</v>
      </c>
      <c r="D14" s="5" t="n">
        <v>246900</v>
      </c>
    </row>
    <row r="15">
      <c r="A15" s="4" t="inlineStr">
        <is>
          <t>Kronos | Defined Benefit Pension Plans</t>
        </is>
      </c>
    </row>
    <row r="16">
      <c r="A16" s="3" t="inlineStr">
        <is>
          <t>Equity in Kronos' other comprehensive income:</t>
        </is>
      </c>
    </row>
    <row r="17">
      <c r="A17" s="4" t="inlineStr">
        <is>
          <t>Defined benefit pension plans</t>
        </is>
      </c>
      <c r="D17" s="6" t="n">
        <v>2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Kronos Worldwide, Inc. - Selected Financial Information of Kronos Balance Sheet (Detail) - USD ($) $ in Thousands</t>
        </is>
      </c>
      <c r="B1" s="2" t="inlineStr">
        <is>
          <t>Jun. 30, 2021</t>
        </is>
      </c>
      <c r="C1" s="2" t="inlineStr">
        <is>
          <t>Dec. 31, 2020</t>
        </is>
      </c>
    </row>
    <row r="2">
      <c r="A2" s="3" t="inlineStr">
        <is>
          <t>Schedule Of Equity Method Investments [Line Items]</t>
        </is>
      </c>
    </row>
    <row r="3">
      <c r="A3" s="4" t="inlineStr">
        <is>
          <t>Current assets</t>
        </is>
      </c>
      <c r="B3" s="6" t="n">
        <v>186625</v>
      </c>
      <c r="C3" s="6" t="n">
        <v>171164</v>
      </c>
    </row>
    <row r="4">
      <c r="A4" s="4" t="inlineStr">
        <is>
          <t>Property and equipment, net</t>
        </is>
      </c>
      <c r="B4" s="5" t="n">
        <v>28709</v>
      </c>
      <c r="C4" s="5" t="n">
        <v>28950</v>
      </c>
    </row>
    <row r="5">
      <c r="A5" s="4" t="inlineStr">
        <is>
          <t>Other noncurrent assets</t>
        </is>
      </c>
      <c r="B5" s="5" t="n">
        <v>5361</v>
      </c>
      <c r="C5" s="5" t="n">
        <v>5262</v>
      </c>
    </row>
    <row r="6">
      <c r="A6" s="4" t="inlineStr">
        <is>
          <t>Total assets</t>
        </is>
      </c>
      <c r="B6" s="5" t="n">
        <v>575347</v>
      </c>
      <c r="C6" s="5" t="n">
        <v>548150</v>
      </c>
    </row>
    <row r="7">
      <c r="A7" s="4" t="inlineStr">
        <is>
          <t>Current liabilities</t>
        </is>
      </c>
      <c r="B7" s="5" t="n">
        <v>27538</v>
      </c>
      <c r="C7" s="5" t="n">
        <v>27507</v>
      </c>
    </row>
    <row r="8">
      <c r="A8" s="4" t="inlineStr">
        <is>
          <t>Accrued pension costs</t>
        </is>
      </c>
      <c r="B8" s="5" t="n">
        <v>5525</v>
      </c>
      <c r="C8" s="5" t="n">
        <v>6392</v>
      </c>
    </row>
    <row r="9">
      <c r="A9" s="4" t="inlineStr">
        <is>
          <t>Other</t>
        </is>
      </c>
      <c r="B9" s="5" t="n">
        <v>3637</v>
      </c>
      <c r="C9" s="5" t="n">
        <v>3780</v>
      </c>
    </row>
    <row r="10">
      <c r="A10" s="4" t="inlineStr">
        <is>
          <t>Stockholders' equity</t>
        </is>
      </c>
      <c r="B10" s="5" t="n">
        <v>336301</v>
      </c>
      <c r="C10" s="5" t="n">
        <v>311877</v>
      </c>
    </row>
    <row r="11">
      <c r="A11" s="4" t="inlineStr">
        <is>
          <t>Total liabilities and equity</t>
        </is>
      </c>
      <c r="B11" s="5" t="n">
        <v>575347</v>
      </c>
      <c r="C11" s="5" t="n">
        <v>548150</v>
      </c>
    </row>
    <row r="12">
      <c r="A12" s="4" t="inlineStr">
        <is>
          <t>Kronos</t>
        </is>
      </c>
    </row>
    <row r="13">
      <c r="A13" s="3" t="inlineStr">
        <is>
          <t>Schedule Of Equity Method Investments [Line Items]</t>
        </is>
      </c>
    </row>
    <row r="14">
      <c r="A14" s="4" t="inlineStr">
        <is>
          <t>Current assets</t>
        </is>
      </c>
      <c r="B14" s="5" t="n">
        <v>1159100</v>
      </c>
      <c r="C14" s="5" t="n">
        <v>1218300</v>
      </c>
    </row>
    <row r="15">
      <c r="A15" s="4" t="inlineStr">
        <is>
          <t>Property and equipment, net</t>
        </is>
      </c>
      <c r="B15" s="5" t="n">
        <v>509500</v>
      </c>
      <c r="C15" s="5" t="n">
        <v>524600</v>
      </c>
    </row>
    <row r="16">
      <c r="A16" s="4" t="inlineStr">
        <is>
          <t>Investment in TiO2 joint venture</t>
        </is>
      </c>
      <c r="B16" s="5" t="n">
        <v>103500</v>
      </c>
      <c r="C16" s="5" t="n">
        <v>103300</v>
      </c>
    </row>
    <row r="17">
      <c r="A17" s="4" t="inlineStr">
        <is>
          <t>Other noncurrent assets</t>
        </is>
      </c>
      <c r="B17" s="5" t="n">
        <v>184800</v>
      </c>
      <c r="C17" s="5" t="n">
        <v>190500</v>
      </c>
    </row>
    <row r="18">
      <c r="A18" s="4" t="inlineStr">
        <is>
          <t>Total assets</t>
        </is>
      </c>
      <c r="B18" s="5" t="n">
        <v>1956900</v>
      </c>
      <c r="C18" s="5" t="n">
        <v>2036700</v>
      </c>
    </row>
    <row r="19">
      <c r="A19" s="4" t="inlineStr">
        <is>
          <t>Current liabilities</t>
        </is>
      </c>
      <c r="B19" s="5" t="n">
        <v>201800</v>
      </c>
      <c r="C19" s="5" t="n">
        <v>260200</v>
      </c>
    </row>
    <row r="20">
      <c r="A20" s="4" t="inlineStr">
        <is>
          <t>Long-term debt</t>
        </is>
      </c>
      <c r="B20" s="5" t="n">
        <v>472500</v>
      </c>
      <c r="C20" s="5" t="n">
        <v>486700</v>
      </c>
    </row>
    <row r="21">
      <c r="A21" s="4" t="inlineStr">
        <is>
          <t>Accrued pension costs</t>
        </is>
      </c>
      <c r="B21" s="5" t="n">
        <v>359000</v>
      </c>
      <c r="C21" s="5" t="n">
        <v>372600</v>
      </c>
    </row>
    <row r="22">
      <c r="A22" s="4" t="inlineStr">
        <is>
          <t>Other</t>
        </is>
      </c>
      <c r="B22" s="5" t="n">
        <v>112400</v>
      </c>
      <c r="C22" s="5" t="n">
        <v>120700</v>
      </c>
    </row>
    <row r="23">
      <c r="A23" s="4" t="inlineStr">
        <is>
          <t>Stockholders' equity</t>
        </is>
      </c>
      <c r="B23" s="5" t="n">
        <v>811200</v>
      </c>
      <c r="C23" s="5" t="n">
        <v>796500</v>
      </c>
    </row>
    <row r="24">
      <c r="A24" s="4" t="inlineStr">
        <is>
          <t>Total liabilities and equity</t>
        </is>
      </c>
      <c r="B24" s="6" t="n">
        <v>1956900</v>
      </c>
      <c r="C24" s="6" t="n">
        <v>2036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Kronos Worldwide, Inc. - Selected Financial Information of Kronos Income State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Net sales</t>
        </is>
      </c>
      <c r="B4" s="6" t="n">
        <v>36253</v>
      </c>
      <c r="C4" s="6" t="n">
        <v>23800</v>
      </c>
      <c r="D4" s="6" t="n">
        <v>72177</v>
      </c>
      <c r="E4" s="6" t="n">
        <v>56111</v>
      </c>
    </row>
    <row r="5">
      <c r="A5" s="4" t="inlineStr">
        <is>
          <t>Cost of sales</t>
        </is>
      </c>
      <c r="B5" s="5" t="n">
        <v>24947</v>
      </c>
      <c r="C5" s="5" t="n">
        <v>16434</v>
      </c>
      <c r="D5" s="5" t="n">
        <v>49836</v>
      </c>
      <c r="E5" s="5" t="n">
        <v>38314</v>
      </c>
    </row>
    <row r="6">
      <c r="A6" s="4" t="inlineStr">
        <is>
          <t>Income from operations</t>
        </is>
      </c>
      <c r="B6" s="5" t="n">
        <v>2887</v>
      </c>
      <c r="C6" s="5" t="n">
        <v>14</v>
      </c>
      <c r="D6" s="5" t="n">
        <v>6859</v>
      </c>
      <c r="E6" s="5" t="n">
        <v>2548</v>
      </c>
    </row>
    <row r="7">
      <c r="A7" s="4" t="inlineStr">
        <is>
          <t>Income tax expense (benefit)</t>
        </is>
      </c>
      <c r="B7" s="5" t="n">
        <v>1901</v>
      </c>
      <c r="C7" s="5" t="n">
        <v>-1516</v>
      </c>
      <c r="D7" s="5" t="n">
        <v>4406</v>
      </c>
      <c r="E7" s="5" t="n">
        <v>-4779</v>
      </c>
    </row>
    <row r="8">
      <c r="A8" s="4" t="inlineStr">
        <is>
          <t>Net income</t>
        </is>
      </c>
      <c r="B8" s="5" t="n">
        <v>12697</v>
      </c>
      <c r="C8" s="5" t="n">
        <v>4589</v>
      </c>
      <c r="D8" s="5" t="n">
        <v>25954</v>
      </c>
      <c r="E8" s="5" t="n">
        <v>6499</v>
      </c>
    </row>
    <row r="9">
      <c r="A9" s="4" t="inlineStr">
        <is>
          <t>Kronos</t>
        </is>
      </c>
    </row>
    <row r="10">
      <c r="A10" s="3" t="inlineStr">
        <is>
          <t>Schedule Of Equity Method Investments [Line Items]</t>
        </is>
      </c>
    </row>
    <row r="11">
      <c r="A11" s="4" t="inlineStr">
        <is>
          <t>Net sales</t>
        </is>
      </c>
      <c r="B11" s="5" t="n">
        <v>478600</v>
      </c>
      <c r="C11" s="5" t="n">
        <v>386000</v>
      </c>
      <c r="D11" s="5" t="n">
        <v>943600</v>
      </c>
      <c r="E11" s="5" t="n">
        <v>807000</v>
      </c>
    </row>
    <row r="12">
      <c r="A12" s="4" t="inlineStr">
        <is>
          <t>Cost of sales</t>
        </is>
      </c>
      <c r="B12" s="5" t="n">
        <v>369600</v>
      </c>
      <c r="C12" s="5" t="n">
        <v>290200</v>
      </c>
      <c r="D12" s="5" t="n">
        <v>738900</v>
      </c>
      <c r="E12" s="5" t="n">
        <v>623100</v>
      </c>
    </row>
    <row r="13">
      <c r="A13" s="4" t="inlineStr">
        <is>
          <t>Income from operations</t>
        </is>
      </c>
      <c r="B13" s="5" t="n">
        <v>43800</v>
      </c>
      <c r="C13" s="5" t="n">
        <v>33000</v>
      </c>
      <c r="D13" s="5" t="n">
        <v>77800</v>
      </c>
      <c r="E13" s="5" t="n">
        <v>76500</v>
      </c>
    </row>
    <row r="14">
      <c r="A14" s="4" t="inlineStr">
        <is>
          <t>Income tax expense (benefit)</t>
        </is>
      </c>
      <c r="B14" s="5" t="n">
        <v>9200</v>
      </c>
      <c r="C14" s="5" t="n">
        <v>5100</v>
      </c>
      <c r="D14" s="5" t="n">
        <v>15200</v>
      </c>
      <c r="E14" s="5" t="n">
        <v>13500</v>
      </c>
    </row>
    <row r="15">
      <c r="A15" s="4" t="inlineStr">
        <is>
          <t>Net income</t>
        </is>
      </c>
      <c r="B15" s="6" t="n">
        <v>25700</v>
      </c>
      <c r="C15" s="6" t="n">
        <v>18600</v>
      </c>
      <c r="D15" s="6" t="n">
        <v>45300</v>
      </c>
      <c r="E15" s="6" t="n">
        <v>45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Detail) - USD ($) $ in Thousands</t>
        </is>
      </c>
      <c r="B1" s="2" t="inlineStr">
        <is>
          <t>Jun. 30, 2021</t>
        </is>
      </c>
      <c r="C1" s="2" t="inlineStr">
        <is>
          <t>Dec. 31, 2020</t>
        </is>
      </c>
    </row>
    <row r="2">
      <c r="A2" s="3" t="inlineStr">
        <is>
          <t>Deferred Costs Capitalized Prepaid And Other Assets Disclosure [Abstract]</t>
        </is>
      </c>
    </row>
    <row r="3">
      <c r="A3" s="4" t="inlineStr">
        <is>
          <t>Pension asset</t>
        </is>
      </c>
      <c r="B3" s="6" t="n">
        <v>3976</v>
      </c>
      <c r="C3" s="6" t="n">
        <v>3881</v>
      </c>
    </row>
    <row r="4">
      <c r="A4" s="4" t="inlineStr">
        <is>
          <t>Other</t>
        </is>
      </c>
      <c r="B4" s="5" t="n">
        <v>1385</v>
      </c>
      <c r="C4" s="5" t="n">
        <v>1381</v>
      </c>
    </row>
    <row r="5">
      <c r="A5" s="4" t="inlineStr">
        <is>
          <t>Total</t>
        </is>
      </c>
      <c r="B5" s="6" t="n">
        <v>5361</v>
      </c>
      <c r="C5" s="6" t="n">
        <v>5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Jun. 30, 2021</t>
        </is>
      </c>
      <c r="C1" s="2" t="inlineStr">
        <is>
          <t>Dec. 31, 2020</t>
        </is>
      </c>
    </row>
    <row r="2">
      <c r="A2" s="3" t="inlineStr">
        <is>
          <t>Payables And Accruals [Abstract]</t>
        </is>
      </c>
    </row>
    <row r="3">
      <c r="A3" s="4" t="inlineStr">
        <is>
          <t>Employee benefits</t>
        </is>
      </c>
      <c r="B3" s="6" t="n">
        <v>7385</v>
      </c>
      <c r="C3" s="6" t="n">
        <v>9000</v>
      </c>
    </row>
    <row r="4">
      <c r="A4" s="4" t="inlineStr">
        <is>
          <t>Other</t>
        </is>
      </c>
      <c r="B4" s="5" t="n">
        <v>1460</v>
      </c>
      <c r="C4" s="5" t="n">
        <v>1253</v>
      </c>
    </row>
    <row r="5">
      <c r="A5" s="4" t="inlineStr">
        <is>
          <t>Total</t>
        </is>
      </c>
      <c r="B5" s="6" t="n">
        <v>8845</v>
      </c>
      <c r="C5" s="6" t="n">
        <v>10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 Additional Information (Detail) - NLKW Holding, LLC - Valhi - Valhi Credit Facility</t>
        </is>
      </c>
      <c r="B1" s="2" t="inlineStr">
        <is>
          <t>6 Months Ended</t>
        </is>
      </c>
    </row>
    <row r="2">
      <c r="B2" s="2" t="inlineStr">
        <is>
          <t>Jun. 30, 2021USD ($)</t>
        </is>
      </c>
    </row>
    <row r="3">
      <c r="A3" s="3" t="inlineStr">
        <is>
          <t>Debt Instrument [Line Items]</t>
        </is>
      </c>
    </row>
    <row r="4">
      <c r="A4" s="4" t="inlineStr">
        <is>
          <t>Maximum borrowing under credit facility</t>
        </is>
      </c>
      <c r="B4" s="6" t="n">
        <v>50000000</v>
      </c>
    </row>
    <row r="5">
      <c r="A5" s="4" t="inlineStr">
        <is>
          <t>Borrowings or repayments under revolving credit facility</t>
        </is>
      </c>
      <c r="B5" s="5" t="n">
        <v>0</v>
      </c>
    </row>
    <row r="6">
      <c r="A6" s="4" t="inlineStr">
        <is>
          <t>Outstanding borrowing</t>
        </is>
      </c>
      <c r="B6" s="5" t="n">
        <v>500000</v>
      </c>
    </row>
    <row r="7">
      <c r="A7" s="4" t="inlineStr">
        <is>
          <t>Amount available for future borrowing under revolving credit facility</t>
        </is>
      </c>
      <c r="B7" s="6" t="n">
        <v>49500000</v>
      </c>
    </row>
    <row r="8">
      <c r="A8" s="4" t="inlineStr">
        <is>
          <t>Debt instrument, description of variable rate basis</t>
        </is>
      </c>
      <c r="B8" s="4" t="inlineStr">
        <is>
          <t>prime rate</t>
        </is>
      </c>
    </row>
    <row r="9">
      <c r="A9" s="4" t="inlineStr">
        <is>
          <t>Variable rate basis spread above reference rate</t>
        </is>
      </c>
      <c r="B9" s="4" t="inlineStr">
        <is>
          <t>1.875%</t>
        </is>
      </c>
    </row>
    <row r="10">
      <c r="A10" s="4" t="inlineStr">
        <is>
          <t>Debt instrument average interest rate</t>
        </is>
      </c>
      <c r="B10" s="4" t="inlineStr">
        <is>
          <t>5.13%</t>
        </is>
      </c>
    </row>
    <row r="11">
      <c r="A11" s="4" t="inlineStr">
        <is>
          <t>Debt instrument interest rate</t>
        </is>
      </c>
      <c r="B11" s="4" t="inlineStr">
        <is>
          <t>5.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USD ($) $ in Thousands</t>
        </is>
      </c>
      <c r="B1" s="2" t="inlineStr">
        <is>
          <t>Jun. 30, 2021</t>
        </is>
      </c>
      <c r="C1" s="2" t="inlineStr">
        <is>
          <t>Dec. 31, 2020</t>
        </is>
      </c>
    </row>
    <row r="2">
      <c r="A2" s="3" t="inlineStr">
        <is>
          <t>Other Liabilities Disclosure [Abstract]</t>
        </is>
      </c>
    </row>
    <row r="3">
      <c r="A3" s="4" t="inlineStr">
        <is>
          <t>Reserve for uncertain tax positions</t>
        </is>
      </c>
      <c r="B3" s="6" t="n">
        <v>1717</v>
      </c>
      <c r="C3" s="6" t="n">
        <v>1717</v>
      </c>
    </row>
    <row r="4">
      <c r="A4" s="4" t="inlineStr">
        <is>
          <t>OPEB</t>
        </is>
      </c>
      <c r="B4" s="5" t="n">
        <v>878</v>
      </c>
      <c r="C4" s="5" t="n">
        <v>985</v>
      </c>
    </row>
    <row r="5">
      <c r="A5" s="4" t="inlineStr">
        <is>
          <t>Insurance claims and expenses</t>
        </is>
      </c>
      <c r="B5" s="5" t="n">
        <v>617</v>
      </c>
      <c r="C5" s="5" t="n">
        <v>653</v>
      </c>
    </row>
    <row r="6">
      <c r="A6" s="4" t="inlineStr">
        <is>
          <t>Other</t>
        </is>
      </c>
      <c r="B6" s="5" t="n">
        <v>425</v>
      </c>
      <c r="C6" s="5" t="n">
        <v>425</v>
      </c>
    </row>
    <row r="7">
      <c r="A7" s="4" t="inlineStr">
        <is>
          <t>Total</t>
        </is>
      </c>
      <c r="B7" s="6" t="n">
        <v>3637</v>
      </c>
      <c r="C7" s="6" t="n">
        <v>3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38" customWidth="1" min="7" max="7"/>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 in subsidiary</t>
        </is>
      </c>
    </row>
    <row r="2">
      <c r="A2" s="4" t="inlineStr">
        <is>
          <t>Beginning Balance at Dec. 31, 2019</t>
        </is>
      </c>
      <c r="B2" s="6" t="n">
        <v>327213</v>
      </c>
      <c r="C2" s="6" t="n">
        <v>6094</v>
      </c>
      <c r="D2" s="6" t="n">
        <v>299102</v>
      </c>
      <c r="E2" s="6" t="n">
        <v>251000</v>
      </c>
      <c r="F2" s="6" t="n">
        <v>-251690</v>
      </c>
      <c r="G2" s="6" t="n">
        <v>22707</v>
      </c>
    </row>
    <row r="3">
      <c r="A3" s="4" t="inlineStr">
        <is>
          <t>Net income</t>
        </is>
      </c>
      <c r="B3" s="5" t="n">
        <v>7374</v>
      </c>
      <c r="E3" s="5" t="n">
        <v>6499</v>
      </c>
      <c r="G3" s="5" t="n">
        <v>875</v>
      </c>
    </row>
    <row r="4">
      <c r="A4" s="4" t="inlineStr">
        <is>
          <t>Other comprehensive income, net of tax</t>
        </is>
      </c>
      <c r="B4" s="5" t="n">
        <v>-3831</v>
      </c>
      <c r="F4" s="5" t="n">
        <v>-3831</v>
      </c>
    </row>
    <row r="5">
      <c r="A5" s="4" t="inlineStr">
        <is>
          <t>Issuance of NL common stock</t>
        </is>
      </c>
      <c r="B5" s="5" t="n">
        <v>100</v>
      </c>
      <c r="C5" s="5" t="n">
        <v>4</v>
      </c>
      <c r="D5" s="5" t="n">
        <v>96</v>
      </c>
    </row>
    <row r="6">
      <c r="A6" s="4" t="inlineStr">
        <is>
          <t>Dividends paid</t>
        </is>
      </c>
      <c r="B6" s="5" t="n">
        <v>-3902</v>
      </c>
      <c r="E6" s="5" t="n">
        <v>-3902</v>
      </c>
    </row>
    <row r="7">
      <c r="A7" s="4" t="inlineStr">
        <is>
          <t>Dividends paid to noncontrolling interest</t>
        </is>
      </c>
      <c r="B7" s="5" t="n">
        <v>-338</v>
      </c>
      <c r="G7" s="5" t="n">
        <v>-338</v>
      </c>
    </row>
    <row r="8">
      <c r="A8" s="4" t="inlineStr">
        <is>
          <t>Other, net</t>
        </is>
      </c>
      <c r="B8" s="5" t="n">
        <v>-87</v>
      </c>
      <c r="D8" s="5" t="n">
        <v>-105</v>
      </c>
      <c r="G8" s="5" t="n">
        <v>18</v>
      </c>
    </row>
    <row r="9">
      <c r="A9" s="4" t="inlineStr">
        <is>
          <t>Ending Balance at Jun. 30, 2020</t>
        </is>
      </c>
      <c r="B9" s="5" t="n">
        <v>326529</v>
      </c>
      <c r="C9" s="5" t="n">
        <v>6098</v>
      </c>
      <c r="D9" s="5" t="n">
        <v>299093</v>
      </c>
      <c r="E9" s="5" t="n">
        <v>253597</v>
      </c>
      <c r="F9" s="5" t="n">
        <v>-255521</v>
      </c>
      <c r="G9" s="5" t="n">
        <v>23262</v>
      </c>
    </row>
    <row r="10">
      <c r="A10" s="4" t="inlineStr">
        <is>
          <t>Beginning Balance at Mar. 31, 2020</t>
        </is>
      </c>
      <c r="B10" s="5" t="n">
        <v>318205</v>
      </c>
      <c r="C10" s="5" t="n">
        <v>6094</v>
      </c>
      <c r="D10" s="5" t="n">
        <v>298865</v>
      </c>
      <c r="E10" s="5" t="n">
        <v>250960</v>
      </c>
      <c r="F10" s="5" t="n">
        <v>-260845</v>
      </c>
      <c r="G10" s="5" t="n">
        <v>23131</v>
      </c>
    </row>
    <row r="11">
      <c r="A11" s="4" t="inlineStr">
        <is>
          <t>Net income</t>
        </is>
      </c>
      <c r="B11" s="5" t="n">
        <v>4872</v>
      </c>
      <c r="E11" s="5" t="n">
        <v>4589</v>
      </c>
      <c r="G11" s="5" t="n">
        <v>283</v>
      </c>
    </row>
    <row r="12">
      <c r="A12" s="4" t="inlineStr">
        <is>
          <t>Other comprehensive income, net of tax</t>
        </is>
      </c>
      <c r="B12" s="5" t="n">
        <v>5324</v>
      </c>
      <c r="F12" s="5" t="n">
        <v>5324</v>
      </c>
    </row>
    <row r="13">
      <c r="A13" s="4" t="inlineStr">
        <is>
          <t>Issuance of NL common stock</t>
        </is>
      </c>
      <c r="B13" s="5" t="n">
        <v>100</v>
      </c>
      <c r="C13" s="5" t="n">
        <v>4</v>
      </c>
      <c r="D13" s="5" t="n">
        <v>96</v>
      </c>
    </row>
    <row r="14">
      <c r="A14" s="4" t="inlineStr">
        <is>
          <t>Dividends paid</t>
        </is>
      </c>
      <c r="B14" s="5" t="n">
        <v>-1952</v>
      </c>
      <c r="E14" s="5" t="n">
        <v>-1952</v>
      </c>
    </row>
    <row r="15">
      <c r="A15" s="4" t="inlineStr">
        <is>
          <t>Dividends paid to noncontrolling interest</t>
        </is>
      </c>
      <c r="B15" s="5" t="n">
        <v>-170</v>
      </c>
      <c r="G15" s="5" t="n">
        <v>-170</v>
      </c>
    </row>
    <row r="16">
      <c r="A16" s="4" t="inlineStr">
        <is>
          <t>Other, net</t>
        </is>
      </c>
      <c r="B16" s="5" t="n">
        <v>150</v>
      </c>
      <c r="D16" s="5" t="n">
        <v>132</v>
      </c>
      <c r="G16" s="5" t="n">
        <v>18</v>
      </c>
    </row>
    <row r="17">
      <c r="A17" s="4" t="inlineStr">
        <is>
          <t>Ending Balance at Jun. 30, 2020</t>
        </is>
      </c>
      <c r="B17" s="5" t="n">
        <v>326529</v>
      </c>
      <c r="C17" s="5" t="n">
        <v>6098</v>
      </c>
      <c r="D17" s="5" t="n">
        <v>299093</v>
      </c>
      <c r="E17" s="5" t="n">
        <v>253597</v>
      </c>
      <c r="F17" s="5" t="n">
        <v>-255521</v>
      </c>
      <c r="G17" s="5" t="n">
        <v>23262</v>
      </c>
    </row>
    <row r="18">
      <c r="A18" s="4" t="inlineStr">
        <is>
          <t>Beginning Balance at Dec. 31, 2020</t>
        </is>
      </c>
      <c r="B18" s="5" t="n">
        <v>335349</v>
      </c>
      <c r="C18" s="5" t="n">
        <v>6098</v>
      </c>
      <c r="D18" s="5" t="n">
        <v>299093</v>
      </c>
      <c r="E18" s="5" t="n">
        <v>257875</v>
      </c>
      <c r="F18" s="5" t="n">
        <v>-251189</v>
      </c>
      <c r="G18" s="5" t="n">
        <v>23472</v>
      </c>
    </row>
    <row r="19">
      <c r="A19" s="4" t="inlineStr">
        <is>
          <t>Net income</t>
        </is>
      </c>
      <c r="B19" s="5" t="n">
        <v>27171</v>
      </c>
      <c r="E19" s="5" t="n">
        <v>25954</v>
      </c>
      <c r="G19" s="5" t="n">
        <v>1217</v>
      </c>
    </row>
    <row r="20">
      <c r="A20" s="4" t="inlineStr">
        <is>
          <t>Other comprehensive income, net of tax</t>
        </is>
      </c>
      <c r="B20" s="5" t="n">
        <v>3107</v>
      </c>
      <c r="F20" s="5" t="n">
        <v>3107</v>
      </c>
    </row>
    <row r="21">
      <c r="A21" s="4" t="inlineStr">
        <is>
          <t>Issuance of NL common stock</t>
        </is>
      </c>
      <c r="B21" s="5" t="n">
        <v>101</v>
      </c>
      <c r="C21" s="5" t="n">
        <v>2</v>
      </c>
      <c r="D21" s="5" t="n">
        <v>99</v>
      </c>
    </row>
    <row r="22">
      <c r="A22" s="4" t="inlineStr">
        <is>
          <t>Dividends paid</t>
        </is>
      </c>
      <c r="B22" s="5" t="n">
        <v>-5855</v>
      </c>
      <c r="E22" s="5" t="n">
        <v>-5855</v>
      </c>
    </row>
    <row r="23">
      <c r="A23" s="4" t="inlineStr">
        <is>
          <t>Dividends paid to noncontrolling interest</t>
        </is>
      </c>
      <c r="B23" s="5" t="n">
        <v>-669</v>
      </c>
      <c r="G23" s="5" t="n">
        <v>-669</v>
      </c>
    </row>
    <row r="24">
      <c r="A24" s="4" t="inlineStr">
        <is>
          <t>Other, net</t>
        </is>
      </c>
      <c r="B24" s="5" t="n">
        <v>-629</v>
      </c>
      <c r="D24" s="5" t="n">
        <v>1117</v>
      </c>
      <c r="G24" s="5" t="n">
        <v>-1746</v>
      </c>
    </row>
    <row r="25">
      <c r="A25" s="4" t="inlineStr">
        <is>
          <t>Ending Balance at Jun. 30, 2021</t>
        </is>
      </c>
      <c r="B25" s="5" t="n">
        <v>358575</v>
      </c>
      <c r="C25" s="5" t="n">
        <v>6100</v>
      </c>
      <c r="D25" s="5" t="n">
        <v>300309</v>
      </c>
      <c r="E25" s="5" t="n">
        <v>277974</v>
      </c>
      <c r="F25" s="5" t="n">
        <v>-248082</v>
      </c>
      <c r="G25" s="5" t="n">
        <v>22274</v>
      </c>
    </row>
    <row r="26">
      <c r="A26" s="4" t="inlineStr">
        <is>
          <t>Beginning Balance at Mar. 31, 2021</t>
        </is>
      </c>
      <c r="B26" s="5" t="n">
        <v>346819</v>
      </c>
      <c r="C26" s="5" t="n">
        <v>6098</v>
      </c>
      <c r="D26" s="5" t="n">
        <v>300097</v>
      </c>
      <c r="E26" s="5" t="n">
        <v>268205</v>
      </c>
      <c r="F26" s="5" t="n">
        <v>-249564</v>
      </c>
      <c r="G26" s="5" t="n">
        <v>21983</v>
      </c>
    </row>
    <row r="27">
      <c r="A27" s="4" t="inlineStr">
        <is>
          <t>Net income</t>
        </is>
      </c>
      <c r="B27" s="5" t="n">
        <v>13305</v>
      </c>
      <c r="E27" s="5" t="n">
        <v>12697</v>
      </c>
      <c r="G27" s="5" t="n">
        <v>608</v>
      </c>
    </row>
    <row r="28">
      <c r="A28" s="4" t="inlineStr">
        <is>
          <t>Other comprehensive income, net of tax</t>
        </is>
      </c>
      <c r="B28" s="5" t="n">
        <v>1482</v>
      </c>
      <c r="F28" s="5" t="n">
        <v>1482</v>
      </c>
    </row>
    <row r="29">
      <c r="A29" s="4" t="inlineStr">
        <is>
          <t>Issuance of NL common stock</t>
        </is>
      </c>
      <c r="B29" s="5" t="n">
        <v>101</v>
      </c>
      <c r="C29" s="5" t="n">
        <v>2</v>
      </c>
      <c r="D29" s="5" t="n">
        <v>99</v>
      </c>
    </row>
    <row r="30">
      <c r="A30" s="4" t="inlineStr">
        <is>
          <t>Dividends paid</t>
        </is>
      </c>
      <c r="B30" s="5" t="n">
        <v>-2928</v>
      </c>
      <c r="E30" s="5" t="n">
        <v>-2928</v>
      </c>
    </row>
    <row r="31">
      <c r="A31" s="4" t="inlineStr">
        <is>
          <t>Dividends paid to noncontrolling interest</t>
        </is>
      </c>
      <c r="B31" s="5" t="n">
        <v>-330</v>
      </c>
      <c r="G31" s="5" t="n">
        <v>-330</v>
      </c>
    </row>
    <row r="32">
      <c r="A32" s="4" t="inlineStr">
        <is>
          <t>Equity transactions with noncontrollinginterest, net and other</t>
        </is>
      </c>
      <c r="B32" s="5" t="n">
        <v>126</v>
      </c>
      <c r="D32" s="5" t="n">
        <v>113</v>
      </c>
      <c r="G32" s="5" t="n">
        <v>13</v>
      </c>
    </row>
    <row r="33">
      <c r="A33" s="4" t="inlineStr">
        <is>
          <t>Ending Balance at Jun. 30, 2021</t>
        </is>
      </c>
      <c r="B33" s="6" t="n">
        <v>358575</v>
      </c>
      <c r="C33" s="6" t="n">
        <v>6100</v>
      </c>
      <c r="D33" s="6" t="n">
        <v>300309</v>
      </c>
      <c r="E33" s="6" t="n">
        <v>277974</v>
      </c>
      <c r="F33" s="6" t="n">
        <v>-248082</v>
      </c>
      <c r="G33" s="6" t="n">
        <v>22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s Net Sales By Reporting Uni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6" t="n">
        <v>36253</v>
      </c>
      <c r="C4" s="6" t="n">
        <v>23800</v>
      </c>
      <c r="D4" s="6" t="n">
        <v>72177</v>
      </c>
      <c r="E4" s="6" t="n">
        <v>56111</v>
      </c>
    </row>
    <row r="5">
      <c r="A5" s="4" t="inlineStr">
        <is>
          <t>Security Products</t>
        </is>
      </c>
    </row>
    <row r="6">
      <c r="A6" s="3" t="inlineStr">
        <is>
          <t>Disaggregation Of Revenue [Line Items]</t>
        </is>
      </c>
    </row>
    <row r="7">
      <c r="A7" s="4" t="inlineStr">
        <is>
          <t>Total net sales</t>
        </is>
      </c>
      <c r="B7" s="5" t="n">
        <v>27587</v>
      </c>
      <c r="C7" s="5" t="n">
        <v>18573</v>
      </c>
      <c r="D7" s="5" t="n">
        <v>53472</v>
      </c>
      <c r="E7" s="5" t="n">
        <v>44042</v>
      </c>
    </row>
    <row r="8">
      <c r="A8" s="4" t="inlineStr">
        <is>
          <t>Marine Components</t>
        </is>
      </c>
    </row>
    <row r="9">
      <c r="A9" s="3" t="inlineStr">
        <is>
          <t>Disaggregation Of Revenue [Line Items]</t>
        </is>
      </c>
    </row>
    <row r="10">
      <c r="A10" s="4" t="inlineStr">
        <is>
          <t>Total net sales</t>
        </is>
      </c>
      <c r="B10" s="6" t="n">
        <v>8666</v>
      </c>
      <c r="C10" s="6" t="n">
        <v>5227</v>
      </c>
      <c r="D10" s="6" t="n">
        <v>18705</v>
      </c>
      <c r="E10" s="6" t="n">
        <v>120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Defined Benefit Cost (Income) (Detail) - Defined Benefit Pension Pla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Interest cost</t>
        </is>
      </c>
      <c r="B4" s="6" t="n">
        <v>279</v>
      </c>
      <c r="C4" s="6" t="n">
        <v>355</v>
      </c>
      <c r="D4" s="6" t="n">
        <v>432</v>
      </c>
      <c r="E4" s="6" t="n">
        <v>710</v>
      </c>
    </row>
    <row r="5">
      <c r="A5" s="4" t="inlineStr">
        <is>
          <t>Expected return on plan assets</t>
        </is>
      </c>
      <c r="B5" s="5" t="n">
        <v>-398</v>
      </c>
      <c r="C5" s="5" t="n">
        <v>-461</v>
      </c>
      <c r="D5" s="5" t="n">
        <v>-796</v>
      </c>
      <c r="E5" s="5" t="n">
        <v>-922</v>
      </c>
    </row>
    <row r="6">
      <c r="A6" s="4" t="inlineStr">
        <is>
          <t>Recognized actuarial losses</t>
        </is>
      </c>
      <c r="B6" s="5" t="n">
        <v>376</v>
      </c>
      <c r="C6" s="5" t="n">
        <v>380</v>
      </c>
      <c r="D6" s="5" t="n">
        <v>752</v>
      </c>
      <c r="E6" s="5" t="n">
        <v>760</v>
      </c>
    </row>
    <row r="7">
      <c r="A7" s="4" t="inlineStr">
        <is>
          <t>Total</t>
        </is>
      </c>
      <c r="B7" s="6" t="n">
        <v>257</v>
      </c>
      <c r="C7" s="6" t="n">
        <v>274</v>
      </c>
      <c r="D7" s="6" t="n">
        <v>388</v>
      </c>
      <c r="E7" s="6" t="n">
        <v>5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mployee Benefit Plans - Additional Information (Detail) $ in Millions</t>
        </is>
      </c>
      <c r="B1" s="2" t="inlineStr">
        <is>
          <t>Jun. 30, 2021USD ($)</t>
        </is>
      </c>
    </row>
    <row r="2">
      <c r="A2" s="4" t="inlineStr">
        <is>
          <t>Defined Benefit Pension Plans</t>
        </is>
      </c>
    </row>
    <row r="3">
      <c r="A3" s="3" t="inlineStr">
        <is>
          <t>Defined Benefit Plan Disclosure [Line Items]</t>
        </is>
      </c>
    </row>
    <row r="4">
      <c r="A4" s="4" t="inlineStr">
        <is>
          <t>Expected contribution during 2021</t>
        </is>
      </c>
      <c r="B4" s="9"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Component of Income Tax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xpected tax expense, at U.S. federal statutory income tax rate of 21%</t>
        </is>
      </c>
      <c r="B4" s="6" t="n">
        <v>3200</v>
      </c>
      <c r="C4" s="6" t="n">
        <v>700</v>
      </c>
      <c r="D4" s="6" t="n">
        <v>6600</v>
      </c>
      <c r="E4" s="6" t="n">
        <v>500</v>
      </c>
    </row>
    <row r="5">
      <c r="A5" s="4" t="inlineStr">
        <is>
          <t>Rate differences on equity in earnings of Kronos, net of dividends</t>
        </is>
      </c>
      <c r="B5" s="5" t="n">
        <v>-1200</v>
      </c>
      <c r="C5" s="5" t="n">
        <v>-2200</v>
      </c>
      <c r="D5" s="5" t="n">
        <v>-2200</v>
      </c>
      <c r="E5" s="5" t="n">
        <v>-5400</v>
      </c>
    </row>
    <row r="6">
      <c r="A6" s="4" t="inlineStr">
        <is>
          <t>U.S. state income taxes and other, net</t>
        </is>
      </c>
      <c r="B6" s="5" t="n">
        <v>-100</v>
      </c>
      <c r="E6" s="5" t="n">
        <v>100</v>
      </c>
    </row>
    <row r="7">
      <c r="A7" s="4" t="inlineStr">
        <is>
          <t>Income tax expense (benefit)</t>
        </is>
      </c>
      <c r="B7" s="6" t="n">
        <v>1901</v>
      </c>
      <c r="C7" s="6" t="n">
        <v>-1516</v>
      </c>
      <c r="D7" s="6" t="n">
        <v>4406</v>
      </c>
      <c r="E7" s="6" t="n">
        <v>-47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Comprehensive Provision for Income Taxes Alloc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provision (benefit) for income taxes allocable to:</t>
        </is>
      </c>
    </row>
    <row r="4">
      <c r="A4" s="4" t="inlineStr">
        <is>
          <t>Net income (loss)</t>
        </is>
      </c>
      <c r="B4" s="6" t="n">
        <v>1901</v>
      </c>
      <c r="C4" s="6" t="n">
        <v>-1516</v>
      </c>
      <c r="D4" s="6" t="n">
        <v>4406</v>
      </c>
      <c r="E4" s="6" t="n">
        <v>-4779</v>
      </c>
    </row>
    <row r="5">
      <c r="A5" s="4" t="inlineStr">
        <is>
          <t>Additional paid-in capital</t>
        </is>
      </c>
      <c r="E5" s="5" t="n">
        <v>-100</v>
      </c>
    </row>
    <row r="6">
      <c r="A6" s="3" t="inlineStr">
        <is>
          <t>Other comprehensive income (loss):</t>
        </is>
      </c>
    </row>
    <row r="7">
      <c r="A7" s="4" t="inlineStr">
        <is>
          <t>Currency translation</t>
        </is>
      </c>
      <c r="B7" s="5" t="n">
        <v>200</v>
      </c>
      <c r="C7" s="5" t="n">
        <v>1200</v>
      </c>
      <c r="D7" s="5" t="n">
        <v>300</v>
      </c>
      <c r="E7" s="5" t="n">
        <v>-1500</v>
      </c>
    </row>
    <row r="8">
      <c r="A8" s="4" t="inlineStr">
        <is>
          <t>Total</t>
        </is>
      </c>
      <c r="B8" s="5" t="n">
        <v>2400</v>
      </c>
      <c r="D8" s="5" t="n">
        <v>5300</v>
      </c>
      <c r="E8" s="5" t="n">
        <v>-5800</v>
      </c>
    </row>
    <row r="9">
      <c r="A9" s="4" t="inlineStr">
        <is>
          <t>Defined Benefit Pension Plans</t>
        </is>
      </c>
    </row>
    <row r="10">
      <c r="A10" s="3" t="inlineStr">
        <is>
          <t>Other comprehensive income (loss):</t>
        </is>
      </c>
    </row>
    <row r="11">
      <c r="A11" s="4" t="inlineStr">
        <is>
          <t>Defined benefit plans</t>
        </is>
      </c>
      <c r="B11" s="6" t="n">
        <v>300</v>
      </c>
      <c r="C11" s="6" t="n">
        <v>300</v>
      </c>
      <c r="D11" s="6" t="n">
        <v>600</v>
      </c>
      <c r="E11" s="6" t="n">
        <v>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4" customWidth="1" min="6" max="6"/>
  </cols>
  <sheetData>
    <row r="1">
      <c r="A1" s="1" t="inlineStr">
        <is>
          <t>Income Taxes - Additional Information (Detail) - USD ($) $ in Thousands</t>
        </is>
      </c>
      <c r="B1" s="2" t="inlineStr">
        <is>
          <t>3 Months Ended</t>
        </is>
      </c>
      <c r="C1" s="2" t="inlineStr">
        <is>
          <t>6 Months Ended</t>
        </is>
      </c>
      <c r="E1" s="2" t="inlineStr">
        <is>
          <t>12 Months Ended</t>
        </is>
      </c>
    </row>
    <row r="2">
      <c r="B2" s="2" t="inlineStr">
        <is>
          <t>Mar. 31, 2020</t>
        </is>
      </c>
      <c r="C2" s="2" t="inlineStr">
        <is>
          <t>Jun. 30, 2021</t>
        </is>
      </c>
      <c r="D2" s="2" t="inlineStr">
        <is>
          <t>Jun. 30, 2020</t>
        </is>
      </c>
      <c r="E2" s="2" t="inlineStr">
        <is>
          <t>Dec. 31, 2020</t>
        </is>
      </c>
      <c r="F2" s="2" t="inlineStr">
        <is>
          <t>Dec. 31, 2019</t>
        </is>
      </c>
    </row>
    <row r="3">
      <c r="A3" s="3" t="inlineStr">
        <is>
          <t>Income Tax Disclosure [Line Items]</t>
        </is>
      </c>
    </row>
    <row r="4">
      <c r="A4" s="4" t="inlineStr">
        <is>
          <t>Dividends received from Kronos Worldwide, Inc.</t>
        </is>
      </c>
      <c r="C4" s="6" t="n">
        <v>12678</v>
      </c>
      <c r="D4" s="6" t="n">
        <v>12678</v>
      </c>
    </row>
    <row r="5">
      <c r="A5" s="4" t="inlineStr">
        <is>
          <t>Kronos</t>
        </is>
      </c>
    </row>
    <row r="6">
      <c r="A6" s="3" t="inlineStr">
        <is>
          <t>Income Tax Disclosure [Line Items]</t>
        </is>
      </c>
    </row>
    <row r="7">
      <c r="A7" s="4" t="inlineStr">
        <is>
          <t>Dividends received from Kronos Worldwide, Inc.</t>
        </is>
      </c>
      <c r="C7" s="6" t="n">
        <v>12700</v>
      </c>
      <c r="D7" s="6" t="n">
        <v>12700</v>
      </c>
    </row>
    <row r="8">
      <c r="A8" s="4" t="inlineStr">
        <is>
          <t>Kronos | CARES Act</t>
        </is>
      </c>
    </row>
    <row r="9">
      <c r="A9" s="3" t="inlineStr">
        <is>
          <t>Income Tax Disclosure [Line Items]</t>
        </is>
      </c>
    </row>
    <row r="10">
      <c r="A10" s="4" t="inlineStr">
        <is>
          <t>Cash tax benefit due to reversal of valuation allowance</t>
        </is>
      </c>
      <c r="B10" s="6" t="n">
        <v>500</v>
      </c>
    </row>
    <row r="11">
      <c r="A11" s="4" t="inlineStr">
        <is>
          <t>Percentage of adjusted taxable income</t>
        </is>
      </c>
      <c r="E11" s="4" t="inlineStr">
        <is>
          <t>50.00%</t>
        </is>
      </c>
      <c r="F11" s="4" t="inlineStr">
        <is>
          <t>30.00%</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at beginning of period</t>
        </is>
      </c>
      <c r="D4" s="6" t="n">
        <v>311877</v>
      </c>
    </row>
    <row r="5">
      <c r="A5" s="4" t="inlineStr">
        <is>
          <t>Balance at end of period</t>
        </is>
      </c>
      <c r="B5" s="6" t="n">
        <v>336301</v>
      </c>
      <c r="D5" s="5" t="n">
        <v>336301</v>
      </c>
    </row>
    <row r="6">
      <c r="A6" s="4" t="inlineStr">
        <is>
          <t>Currency Translation</t>
        </is>
      </c>
    </row>
    <row r="7">
      <c r="A7" s="3" t="inlineStr">
        <is>
          <t>Accumulated Other Comprehensive Income Loss [Line Items]</t>
        </is>
      </c>
    </row>
    <row r="8">
      <c r="A8" s="4" t="inlineStr">
        <is>
          <t>Balance at beginning of period</t>
        </is>
      </c>
      <c r="B8" s="5" t="n">
        <v>-169030</v>
      </c>
      <c r="C8" s="6" t="n">
        <v>-182961</v>
      </c>
      <c r="D8" s="5" t="n">
        <v>-169575</v>
      </c>
      <c r="E8" s="6" t="n">
        <v>-172843</v>
      </c>
    </row>
    <row r="9">
      <c r="A9" s="4" t="inlineStr">
        <is>
          <t>Other comprehensive income (loss)</t>
        </is>
      </c>
      <c r="B9" s="5" t="n">
        <v>402</v>
      </c>
      <c r="C9" s="5" t="n">
        <v>4364</v>
      </c>
      <c r="D9" s="5" t="n">
        <v>947</v>
      </c>
      <c r="E9" s="5" t="n">
        <v>-5754</v>
      </c>
    </row>
    <row r="10">
      <c r="A10" s="4" t="inlineStr">
        <is>
          <t>Balance at end of period</t>
        </is>
      </c>
      <c r="B10" s="5" t="n">
        <v>-168628</v>
      </c>
      <c r="C10" s="5" t="n">
        <v>-178597</v>
      </c>
      <c r="D10" s="5" t="n">
        <v>-168628</v>
      </c>
      <c r="E10" s="5" t="n">
        <v>-178597</v>
      </c>
    </row>
    <row r="11">
      <c r="A11" s="4" t="inlineStr">
        <is>
          <t>Accumulated Defined Benefit Plans Adjustment | Defined Benefit Pension Plans</t>
        </is>
      </c>
    </row>
    <row r="12">
      <c r="A12" s="3" t="inlineStr">
        <is>
          <t>Accumulated Other Comprehensive Income Loss [Line Items]</t>
        </is>
      </c>
    </row>
    <row r="13">
      <c r="A13" s="4" t="inlineStr">
        <is>
          <t>Balance at beginning of period</t>
        </is>
      </c>
      <c r="B13" s="5" t="n">
        <v>-79553</v>
      </c>
      <c r="C13" s="5" t="n">
        <v>-77214</v>
      </c>
      <c r="D13" s="5" t="n">
        <v>-80704</v>
      </c>
      <c r="E13" s="5" t="n">
        <v>-78257</v>
      </c>
    </row>
    <row r="14">
      <c r="A14" s="4" t="inlineStr">
        <is>
          <t>Other comprehensive income (loss)</t>
        </is>
      </c>
      <c r="B14" s="5" t="n">
        <v>1144</v>
      </c>
      <c r="C14" s="5" t="n">
        <v>1031</v>
      </c>
      <c r="D14" s="5" t="n">
        <v>2295</v>
      </c>
      <c r="E14" s="5" t="n">
        <v>2074</v>
      </c>
    </row>
    <row r="15">
      <c r="A15" s="4" t="inlineStr">
        <is>
          <t>Balance at end of period</t>
        </is>
      </c>
      <c r="B15" s="5" t="n">
        <v>-78409</v>
      </c>
      <c r="C15" s="5" t="n">
        <v>-76183</v>
      </c>
      <c r="D15" s="5" t="n">
        <v>-78409</v>
      </c>
      <c r="E15" s="5" t="n">
        <v>-76183</v>
      </c>
    </row>
    <row r="16">
      <c r="A16" s="4" t="inlineStr">
        <is>
          <t>Accumulated Defined Benefit Plans Adjustment | OPEB</t>
        </is>
      </c>
    </row>
    <row r="17">
      <c r="A17" s="3" t="inlineStr">
        <is>
          <t>Accumulated Other Comprehensive Income Loss [Line Items]</t>
        </is>
      </c>
    </row>
    <row r="18">
      <c r="A18" s="4" t="inlineStr">
        <is>
          <t>Balance at beginning of period</t>
        </is>
      </c>
      <c r="B18" s="5" t="n">
        <v>-981</v>
      </c>
      <c r="C18" s="5" t="n">
        <v>-670</v>
      </c>
      <c r="D18" s="5" t="n">
        <v>-910</v>
      </c>
      <c r="E18" s="5" t="n">
        <v>-590</v>
      </c>
    </row>
    <row r="19">
      <c r="A19" s="4" t="inlineStr">
        <is>
          <t>Other comprehensive income (loss)</t>
        </is>
      </c>
      <c r="B19" s="5" t="n">
        <v>-64</v>
      </c>
      <c r="C19" s="5" t="n">
        <v>-71</v>
      </c>
      <c r="D19" s="5" t="n">
        <v>-135</v>
      </c>
      <c r="E19" s="5" t="n">
        <v>-151</v>
      </c>
    </row>
    <row r="20">
      <c r="A20" s="4" t="inlineStr">
        <is>
          <t>Balance at end of period</t>
        </is>
      </c>
      <c r="B20" s="5" t="n">
        <v>-1045</v>
      </c>
      <c r="C20" s="5" t="n">
        <v>-741</v>
      </c>
      <c r="D20" s="5" t="n">
        <v>-1045</v>
      </c>
      <c r="E20" s="5" t="n">
        <v>-741</v>
      </c>
    </row>
    <row r="21">
      <c r="A21" s="4" t="inlineStr">
        <is>
          <t>Accumulated other comprehensive income (loss)</t>
        </is>
      </c>
    </row>
    <row r="22">
      <c r="A22" s="3" t="inlineStr">
        <is>
          <t>Accumulated Other Comprehensive Income Loss [Line Items]</t>
        </is>
      </c>
    </row>
    <row r="23">
      <c r="A23" s="4" t="inlineStr">
        <is>
          <t>Balance at beginning of period</t>
        </is>
      </c>
      <c r="B23" s="5" t="n">
        <v>-249564</v>
      </c>
      <c r="C23" s="5" t="n">
        <v>-260845</v>
      </c>
      <c r="D23" s="5" t="n">
        <v>-251189</v>
      </c>
      <c r="E23" s="5" t="n">
        <v>-251690</v>
      </c>
    </row>
    <row r="24">
      <c r="A24" s="4" t="inlineStr">
        <is>
          <t>Other comprehensive income (loss)</t>
        </is>
      </c>
      <c r="B24" s="5" t="n">
        <v>1482</v>
      </c>
      <c r="C24" s="5" t="n">
        <v>5324</v>
      </c>
      <c r="D24" s="5" t="n">
        <v>3107</v>
      </c>
      <c r="E24" s="5" t="n">
        <v>-3831</v>
      </c>
    </row>
    <row r="25">
      <c r="A25" s="4" t="inlineStr">
        <is>
          <t>Balance at end of period</t>
        </is>
      </c>
      <c r="B25" s="6" t="n">
        <v>-248082</v>
      </c>
      <c r="C25" s="6" t="n">
        <v>-255521</v>
      </c>
      <c r="D25" s="6" t="n">
        <v>-248082</v>
      </c>
      <c r="E25" s="6" t="n">
        <v>-2555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7" customWidth="1" min="2" max="2"/>
  </cols>
  <sheetData>
    <row r="1">
      <c r="A1" s="1" t="inlineStr">
        <is>
          <t>Stockholder's Equity - Additional Information (Detail) - CompX $ in Thousands</t>
        </is>
      </c>
      <c r="B1" s="2" t="inlineStr">
        <is>
          <t>6 Months Ended</t>
        </is>
      </c>
    </row>
    <row r="2">
      <c r="B2" s="2" t="inlineStr">
        <is>
          <t>Jun. 30, 2021USD ($)shares</t>
        </is>
      </c>
    </row>
    <row r="3">
      <c r="A3" s="3" t="inlineStr">
        <is>
          <t>Class Of Stock [Line Items]</t>
        </is>
      </c>
    </row>
    <row r="4">
      <c r="A4" s="4" t="inlineStr">
        <is>
          <t>Number of shares available for purchase under repurchase authorizations</t>
        </is>
      </c>
      <c r="B4" s="5" t="n">
        <v>627547</v>
      </c>
    </row>
    <row r="5">
      <c r="A5" s="4" t="inlineStr">
        <is>
          <t>Common Class A [Member]</t>
        </is>
      </c>
    </row>
    <row r="6">
      <c r="A6" s="3" t="inlineStr">
        <is>
          <t>Class Of Stock [Line Items]</t>
        </is>
      </c>
    </row>
    <row r="7">
      <c r="A7" s="4" t="inlineStr">
        <is>
          <t>Number of shares purchased in market transaction</t>
        </is>
      </c>
      <c r="B7" s="5" t="n">
        <v>50000</v>
      </c>
    </row>
    <row r="8">
      <c r="A8" s="4" t="inlineStr">
        <is>
          <t>Value of of shares purchased in market transaction | $</t>
        </is>
      </c>
      <c r="B8" s="6" t="n">
        <v>75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mmitments and Contingencies - Additional Information (Detail) $ in Thousands</t>
        </is>
      </c>
      <c r="B1" s="2" t="inlineStr">
        <is>
          <t>6 Months Ended</t>
        </is>
      </c>
    </row>
    <row r="2">
      <c r="B2" s="2" t="inlineStr">
        <is>
          <t>Jun. 30, 2021USD ($)Casessite</t>
        </is>
      </c>
      <c r="C2" s="2" t="inlineStr">
        <is>
          <t>Dec. 31, 2020USD ($)</t>
        </is>
      </c>
    </row>
    <row r="3">
      <c r="A3" s="3" t="inlineStr">
        <is>
          <t>Commitments and Contingent Liabilities [Line Items]</t>
        </is>
      </c>
    </row>
    <row r="4">
      <c r="A4" s="4" t="inlineStr">
        <is>
          <t>Accrual for reasonably estimable environmental remediation and related matters</t>
        </is>
      </c>
      <c r="B4" s="6" t="n">
        <v>92911</v>
      </c>
      <c r="C4" s="6" t="n">
        <v>93416</v>
      </c>
    </row>
    <row r="5">
      <c r="A5" s="4" t="inlineStr">
        <is>
          <t>Environmental Remediation Sites NL Named As PRP Or Defendant</t>
        </is>
      </c>
    </row>
    <row r="6">
      <c r="A6" s="3" t="inlineStr">
        <is>
          <t>Commitments and Contingent Liabilities [Line Items]</t>
        </is>
      </c>
    </row>
    <row r="7">
      <c r="A7" s="4" t="inlineStr">
        <is>
          <t>Accrual for reasonably estimable environmental remediation and related matters</t>
        </is>
      </c>
      <c r="B7" s="6" t="n">
        <v>93000</v>
      </c>
    </row>
    <row r="8">
      <c r="A8" s="4" t="inlineStr">
        <is>
          <t>Number of sites associated with remediation and related costs | site</t>
        </is>
      </c>
      <c r="B8" s="5" t="n">
        <v>32</v>
      </c>
    </row>
    <row r="9">
      <c r="A9" s="4" t="inlineStr">
        <is>
          <t>Number of sites currently not able to reasonably estimate a range of costs | site</t>
        </is>
      </c>
      <c r="B9" s="5" t="n">
        <v>5</v>
      </c>
    </row>
    <row r="10">
      <c r="A10" s="4" t="inlineStr">
        <is>
          <t>Maximum | Environmental Remediation Sites NL Named As PRP Or Defendant</t>
        </is>
      </c>
    </row>
    <row r="11">
      <c r="A11" s="3" t="inlineStr">
        <is>
          <t>Commitments and Contingent Liabilities [Line Items]</t>
        </is>
      </c>
    </row>
    <row r="12">
      <c r="A12" s="4" t="inlineStr">
        <is>
          <t>Upper end range, estimate costs for remediation and related matters</t>
        </is>
      </c>
      <c r="B12" s="6" t="n">
        <v>113000</v>
      </c>
    </row>
    <row r="13">
      <c r="A13" s="4" t="inlineStr">
        <is>
          <t>Lead Pigment Litigation</t>
        </is>
      </c>
    </row>
    <row r="14">
      <c r="A14" s="3" t="inlineStr">
        <is>
          <t>Commitments and Contingent Liabilities [Line Items]</t>
        </is>
      </c>
    </row>
    <row r="15">
      <c r="A15" s="4" t="inlineStr">
        <is>
          <t>Number of cases settled and dismissed and found not liable | Cases</t>
        </is>
      </c>
      <c r="B15" s="5" t="n">
        <v>100</v>
      </c>
    </row>
    <row r="16">
      <c r="A16" s="4" t="inlineStr">
        <is>
          <t>Period by which loss contingency claims settled and dismissed</t>
        </is>
      </c>
      <c r="B16" s="4" t="inlineStr">
        <is>
          <t>30 years</t>
        </is>
      </c>
    </row>
    <row r="17">
      <c r="A17" s="4" t="inlineStr">
        <is>
          <t>Remaining litigation settlement payment due in first year</t>
        </is>
      </c>
      <c r="B17" s="6" t="n">
        <v>12000</v>
      </c>
    </row>
    <row r="18">
      <c r="A18" s="4" t="inlineStr">
        <is>
          <t>Remaining litigation settlement payment due in second year</t>
        </is>
      </c>
      <c r="B18" s="5" t="n">
        <v>12000</v>
      </c>
    </row>
    <row r="19">
      <c r="A19" s="4" t="inlineStr">
        <is>
          <t>Remaining litigation settlement payment due in third year</t>
        </is>
      </c>
      <c r="B19" s="5" t="n">
        <v>12000</v>
      </c>
    </row>
    <row r="20">
      <c r="A20" s="4" t="inlineStr">
        <is>
          <t>Remaining litigation settlement payment due in fourth year</t>
        </is>
      </c>
      <c r="B20" s="5" t="n">
        <v>12000</v>
      </c>
    </row>
    <row r="21">
      <c r="A21" s="4" t="inlineStr">
        <is>
          <t>Remaining litigation settlement payment due in fifth year</t>
        </is>
      </c>
      <c r="B21" s="5" t="n">
        <v>12000</v>
      </c>
    </row>
    <row r="22">
      <c r="A22" s="4" t="inlineStr">
        <is>
          <t>Remaining litigation settlement payment due in sixth year</t>
        </is>
      </c>
      <c r="B22" s="6" t="n">
        <v>16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Accrued Environmental Remediation and Related Costs (Detail) - USD ($) $ in Thousands</t>
        </is>
      </c>
      <c r="B1" s="2" t="inlineStr">
        <is>
          <t>6 Months Ended</t>
        </is>
      </c>
    </row>
    <row r="2">
      <c r="B2" s="2" t="inlineStr">
        <is>
          <t>Jun. 30, 2021</t>
        </is>
      </c>
      <c r="C2" s="2" t="inlineStr">
        <is>
          <t>Dec. 31, 2020</t>
        </is>
      </c>
    </row>
    <row r="3">
      <c r="A3" s="3" t="inlineStr">
        <is>
          <t>Commitments And Contingencies Disclosure [Abstract]</t>
        </is>
      </c>
    </row>
    <row r="4">
      <c r="A4" s="4" t="inlineStr">
        <is>
          <t>Balance at the beginning of the period</t>
        </is>
      </c>
      <c r="B4" s="6" t="n">
        <v>93416</v>
      </c>
    </row>
    <row r="5">
      <c r="A5" s="4" t="inlineStr">
        <is>
          <t>Additions charged to expense, net</t>
        </is>
      </c>
      <c r="B5" s="5" t="n">
        <v>211</v>
      </c>
    </row>
    <row r="6">
      <c r="A6" s="4" t="inlineStr">
        <is>
          <t>Payments, net</t>
        </is>
      </c>
      <c r="B6" s="5" t="n">
        <v>-716</v>
      </c>
    </row>
    <row r="7">
      <c r="A7" s="4" t="inlineStr">
        <is>
          <t>Balance at the end of the period</t>
        </is>
      </c>
      <c r="B7" s="5" t="n">
        <v>92911</v>
      </c>
    </row>
    <row r="8">
      <c r="A8" s="3" t="inlineStr">
        <is>
          <t>Amounts recognized in the Condensed Consolidated Balance Sheet at the end of the period:</t>
        </is>
      </c>
    </row>
    <row r="9">
      <c r="A9" s="4" t="inlineStr">
        <is>
          <t>Current liability</t>
        </is>
      </c>
      <c r="B9" s="5" t="n">
        <v>2257</v>
      </c>
      <c r="C9" s="6" t="n">
        <v>2027</v>
      </c>
    </row>
    <row r="10">
      <c r="A10" s="4" t="inlineStr">
        <is>
          <t>Noncurrent liability</t>
        </is>
      </c>
      <c r="B10" s="6" t="n">
        <v>90654</v>
      </c>
      <c r="C10" s="6" t="n">
        <v>913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paid per share</t>
        </is>
      </c>
      <c r="B4" s="6" t="n">
        <v>6</v>
      </c>
      <c r="C4" s="6" t="n">
        <v>4</v>
      </c>
      <c r="D4" s="7" t="n">
        <v>0.12</v>
      </c>
      <c r="E4" s="6"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inancial Instruments Not Carried at Fair Value (Detail) - USD ($) $ in Thousand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Cash, cash equivalents and restricted cash, Carrying amount</t>
        </is>
      </c>
      <c r="B4" s="6" t="n">
        <v>173509</v>
      </c>
      <c r="C4" s="6" t="n">
        <v>165272</v>
      </c>
    </row>
    <row r="5">
      <c r="A5" s="4" t="inlineStr">
        <is>
          <t>Fair Value</t>
        </is>
      </c>
    </row>
    <row r="6">
      <c r="A6" s="3" t="inlineStr">
        <is>
          <t>Fair Value Balance Sheet Grouping Financial Statement Captions [Line Items]</t>
        </is>
      </c>
    </row>
    <row r="7">
      <c r="A7" s="4" t="inlineStr">
        <is>
          <t>Cash, cash equivalents and restricted cash, Fair value</t>
        </is>
      </c>
      <c r="B7" s="6" t="n">
        <v>173509</v>
      </c>
      <c r="C7" s="6" t="n">
        <v>165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7171</v>
      </c>
      <c r="C4" s="6" t="n">
        <v>7374</v>
      </c>
    </row>
    <row r="5">
      <c r="A5" s="4" t="inlineStr">
        <is>
          <t>Depreciation and amortization</t>
        </is>
      </c>
      <c r="B5" s="5" t="n">
        <v>1900</v>
      </c>
      <c r="C5" s="5" t="n">
        <v>1912</v>
      </c>
    </row>
    <row r="6">
      <c r="A6" s="4" t="inlineStr">
        <is>
          <t>Deferred income taxes</t>
        </is>
      </c>
      <c r="B6" s="5" t="n">
        <v>4359</v>
      </c>
      <c r="C6" s="5" t="n">
        <v>-4805</v>
      </c>
    </row>
    <row r="7">
      <c r="A7" s="4" t="inlineStr">
        <is>
          <t>Equity in earnings of Kronos Worldwide, Inc.</t>
        </is>
      </c>
      <c r="B7" s="5" t="n">
        <v>-13784</v>
      </c>
      <c r="C7" s="5" t="n">
        <v>-13858</v>
      </c>
    </row>
    <row r="8">
      <c r="A8" s="4" t="inlineStr">
        <is>
          <t>Dividends received from Kronos Worldwide, Inc.</t>
        </is>
      </c>
      <c r="B8" s="5" t="n">
        <v>12678</v>
      </c>
      <c r="C8" s="5" t="n">
        <v>12678</v>
      </c>
    </row>
    <row r="9">
      <c r="A9" s="4" t="inlineStr">
        <is>
          <t>Marketable equity securities</t>
        </is>
      </c>
      <c r="B9" s="5" t="n">
        <v>-10935</v>
      </c>
      <c r="C9" s="5" t="n">
        <v>14325</v>
      </c>
    </row>
    <row r="10">
      <c r="A10" s="4" t="inlineStr">
        <is>
          <t>Noncash interest expense</t>
        </is>
      </c>
      <c r="B10" s="5" t="n">
        <v>584</v>
      </c>
      <c r="C10" s="5" t="n">
        <v>686</v>
      </c>
    </row>
    <row r="11">
      <c r="A11" s="4" t="inlineStr">
        <is>
          <t>Benefit plan expense greater (less) than cash funding</t>
        </is>
      </c>
      <c r="B11" s="5" t="n">
        <v>-191</v>
      </c>
      <c r="C11" s="5" t="n">
        <v>202</v>
      </c>
    </row>
    <row r="12">
      <c r="A12" s="4" t="inlineStr">
        <is>
          <t>Other, net</t>
        </is>
      </c>
      <c r="B12" s="5" t="n">
        <v>26</v>
      </c>
      <c r="C12" s="5" t="n">
        <v>42</v>
      </c>
    </row>
    <row r="13">
      <c r="A13" s="3" t="inlineStr">
        <is>
          <t>Change in assets and liabilities:</t>
        </is>
      </c>
    </row>
    <row r="14">
      <c r="A14" s="4" t="inlineStr">
        <is>
          <t>Accounts and other receivables, net</t>
        </is>
      </c>
      <c r="B14" s="5" t="n">
        <v>-5559</v>
      </c>
      <c r="C14" s="5" t="n">
        <v>496</v>
      </c>
    </row>
    <row r="15">
      <c r="A15" s="4" t="inlineStr">
        <is>
          <t>Inventories, net</t>
        </is>
      </c>
      <c r="B15" s="5" t="n">
        <v>-1691</v>
      </c>
      <c r="C15" s="5" t="n">
        <v>-3555</v>
      </c>
    </row>
    <row r="16">
      <c r="A16" s="4" t="inlineStr">
        <is>
          <t>Prepaid expenses and other</t>
        </is>
      </c>
      <c r="B16" s="5" t="n">
        <v>-355</v>
      </c>
      <c r="C16" s="5" t="n">
        <v>358</v>
      </c>
    </row>
    <row r="17">
      <c r="A17" s="4" t="inlineStr">
        <is>
          <t>Accounts payable and accrued liabilities</t>
        </is>
      </c>
      <c r="B17" s="5" t="n">
        <v>-366</v>
      </c>
      <c r="C17" s="5" t="n">
        <v>-3592</v>
      </c>
    </row>
    <row r="18">
      <c r="A18" s="4" t="inlineStr">
        <is>
          <t>Income taxes</t>
        </is>
      </c>
      <c r="B18" s="5" t="n">
        <v>-1</v>
      </c>
      <c r="C18" s="5" t="n">
        <v>27</v>
      </c>
    </row>
    <row r="19">
      <c r="A19" s="4" t="inlineStr">
        <is>
          <t>Accounts with affiliates</t>
        </is>
      </c>
      <c r="B19" s="5" t="n">
        <v>327</v>
      </c>
      <c r="C19" s="5" t="n">
        <v>530</v>
      </c>
    </row>
    <row r="20">
      <c r="A20" s="4" t="inlineStr">
        <is>
          <t>Accrued environmental remediation and related costs</t>
        </is>
      </c>
      <c r="B20" s="5" t="n">
        <v>-506</v>
      </c>
      <c r="C20" s="5" t="n">
        <v>-675</v>
      </c>
    </row>
    <row r="21">
      <c r="A21" s="4" t="inlineStr">
        <is>
          <t>Other noncurrent assets and liabilities, net</t>
        </is>
      </c>
      <c r="B21" s="5" t="n">
        <v>-43</v>
      </c>
      <c r="C21" s="5" t="n">
        <v>-33</v>
      </c>
    </row>
    <row r="22">
      <c r="A22" s="4" t="inlineStr">
        <is>
          <t>Net cash provided by operating activities</t>
        </is>
      </c>
      <c r="B22" s="5" t="n">
        <v>13614</v>
      </c>
      <c r="C22" s="5" t="n">
        <v>12112</v>
      </c>
    </row>
    <row r="23">
      <c r="A23" s="3" t="inlineStr">
        <is>
          <t>Cash flows from investing activities:</t>
        </is>
      </c>
    </row>
    <row r="24">
      <c r="A24" s="4" t="inlineStr">
        <is>
          <t>Capital expenditures</t>
        </is>
      </c>
      <c r="B24" s="5" t="n">
        <v>-1598</v>
      </c>
      <c r="C24" s="5" t="n">
        <v>-861</v>
      </c>
    </row>
    <row r="25">
      <c r="A25" s="3" t="inlineStr">
        <is>
          <t>Note receivable from affiliate:</t>
        </is>
      </c>
    </row>
    <row r="26">
      <c r="A26" s="4" t="inlineStr">
        <is>
          <t>Collections</t>
        </is>
      </c>
      <c r="B26" s="5" t="n">
        <v>22200</v>
      </c>
      <c r="C26" s="5" t="n">
        <v>20628</v>
      </c>
    </row>
    <row r="27">
      <c r="A27" s="4" t="inlineStr">
        <is>
          <t>Loans</t>
        </is>
      </c>
      <c r="B27" s="5" t="n">
        <v>-18700</v>
      </c>
      <c r="C27" s="5" t="n">
        <v>-23028</v>
      </c>
    </row>
    <row r="28">
      <c r="A28" s="4" t="inlineStr">
        <is>
          <t>Net cash provided by (used in) investing activities</t>
        </is>
      </c>
      <c r="B28" s="5" t="n">
        <v>1902</v>
      </c>
      <c r="C28" s="5" t="n">
        <v>-3261</v>
      </c>
    </row>
    <row r="29">
      <c r="A29" s="3" t="inlineStr">
        <is>
          <t>Cash flows from financing activities:</t>
        </is>
      </c>
    </row>
    <row r="30">
      <c r="A30" s="4" t="inlineStr">
        <is>
          <t>Dividends paid</t>
        </is>
      </c>
      <c r="B30" s="5" t="n">
        <v>-5855</v>
      </c>
      <c r="C30" s="5" t="n">
        <v>-3902</v>
      </c>
    </row>
    <row r="31">
      <c r="A31" s="4" t="inlineStr">
        <is>
          <t>Subsidiary treasury stock acquired</t>
        </is>
      </c>
      <c r="B31" s="5" t="n">
        <v>-755</v>
      </c>
    </row>
    <row r="32">
      <c r="A32" s="4" t="inlineStr">
        <is>
          <t>Distributions to noncontrolling interests in subsidiary</t>
        </is>
      </c>
      <c r="B32" s="5" t="n">
        <v>-669</v>
      </c>
      <c r="C32" s="5" t="n">
        <v>-338</v>
      </c>
    </row>
    <row r="33">
      <c r="A33" s="4" t="inlineStr">
        <is>
          <t>Net cash used in financing activities</t>
        </is>
      </c>
      <c r="B33" s="5" t="n">
        <v>-7279</v>
      </c>
      <c r="C33" s="5" t="n">
        <v>-4240</v>
      </c>
    </row>
    <row r="34">
      <c r="A34" s="3" t="inlineStr">
        <is>
          <t>Cash and cash equivalents and restricted cash and cash equivalents - net change from:</t>
        </is>
      </c>
    </row>
    <row r="35">
      <c r="A35" s="4" t="inlineStr">
        <is>
          <t>Operating, investing and financing activities</t>
        </is>
      </c>
      <c r="B35" s="5" t="n">
        <v>8237</v>
      </c>
      <c r="C35" s="5" t="n">
        <v>4611</v>
      </c>
    </row>
    <row r="36">
      <c r="A36" s="4" t="inlineStr">
        <is>
          <t>Balance at beginning of period</t>
        </is>
      </c>
      <c r="B36" s="5" t="n">
        <v>165272</v>
      </c>
      <c r="C36" s="5" t="n">
        <v>157870</v>
      </c>
    </row>
    <row r="37">
      <c r="A37" s="4" t="inlineStr">
        <is>
          <t>Balance at end of period</t>
        </is>
      </c>
      <c r="B37" s="5" t="n">
        <v>173509</v>
      </c>
      <c r="C37" s="5" t="n">
        <v>162481</v>
      </c>
    </row>
    <row r="38">
      <c r="A38" s="3" t="inlineStr">
        <is>
          <t>Supplemental disclosures - cash paid (received) for:</t>
        </is>
      </c>
    </row>
    <row r="39">
      <c r="A39" s="4" t="inlineStr">
        <is>
          <t>Interest</t>
        </is>
      </c>
      <c r="B39" s="5" t="n">
        <v>13</v>
      </c>
      <c r="C39" s="5" t="n">
        <v>14</v>
      </c>
    </row>
    <row r="40">
      <c r="A40" s="4" t="inlineStr">
        <is>
          <t>Income taxes, net</t>
        </is>
      </c>
      <c r="B40" s="6" t="n">
        <v>34</v>
      </c>
      <c r="C40"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 At June 30, 2021, Valhi, Inc. (NYSE: VHI) held approximately 83% of our outstanding common stock and a wholly-owned subsidiary of Contran Corporation held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by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June 30, 2021 Ms. Simmons and the Family Trust may be deemed to control Contran, and therefore may be deemed to indirectly control the wholly-owned subsidiary of Contran, Valhi and us. Basis of presentation – Consolidated in this Quarterly Report are the results of our majority-owned subsidiary, CompX International Inc. We also own approximately 30% of Kronos Worldwide, Inc. (Kronos). CompX (NYSE American: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20 that we filed with the SEC on March 10, 2021 (the “2020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0 contained in this Quarterly Report as compared to our audited Consolidated Financial Statements at that date, and we have omitted certain information and footnote disclosures (including those related to the Consolidated Balance Sheet at December 31, 2020) normally included in financial statements prepared in accordance with accounting principles generally accepted in the United States of America (GAAP). Our results of operations for the interim periods ended June 30, 2021 may not be indicative of our operating results for the full year. The Condensed Consolidated Financial Statements contained in this Quarterly Report should be read in conjunction with our 2020 Consolidated Financial Statements contained in our 2020 Annual Report. Unless otherwise indicated, references in this report to “NL,” “we,” “us” or “our” refer to NL Industries, Inc. and its subsidiaries and affiliate, Kronos,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6 Months Ended</t>
        </is>
      </c>
    </row>
    <row r="2">
      <c r="B2" s="2" t="inlineStr">
        <is>
          <t>Jun. 30, 2021</t>
        </is>
      </c>
    </row>
    <row r="3">
      <c r="A3" s="3" t="inlineStr">
        <is>
          <t>Receivables [Abstract]</t>
        </is>
      </c>
    </row>
    <row r="4">
      <c r="A4" s="4" t="inlineStr">
        <is>
          <t>Accounts and other receivables, net</t>
        </is>
      </c>
      <c r="B4" s="4" t="inlineStr">
        <is>
          <t>Note 2 –
December 31,
June 30,
2020
2021
(In thousands)
Trade receivables - CompX
$
10,801
$
16,712
Other receivables
393
15
Accrued insurance recoveries
18
15
Allowance for doubtful accounts
(70
)
(70
)
Total
$
11,142
$
16,6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5:33Z</dcterms:created>
  <dcterms:modified xmlns:dcterms="http://purl.org/dc/terms/" xmlns:xsi="http://www.w3.org/2001/XMLSchema-instance" xsi:type="dcterms:W3CDTF">2021-08-04T20:25:33Z</dcterms:modified>
</cp:coreProperties>
</file>